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Consolidated Balance Sheet Comp"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Balance Sheet Co_2"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Common Stock (Tables)" sheetId="30" state="visible" r:id="rId30"/>
    <sheet xmlns:r="http://schemas.openxmlformats.org/officeDocument/2006/relationships" name="Redeemable Convertible Prefer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Quarterly Financial Informati_2" sheetId="35" state="visible" r:id="rId35"/>
    <sheet xmlns:r="http://schemas.openxmlformats.org/officeDocument/2006/relationships" name="Organization- Additional Inform"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ollaboration Agreements - Addi" sheetId="39" state="visible" r:id="rId39"/>
    <sheet xmlns:r="http://schemas.openxmlformats.org/officeDocument/2006/relationships" name="Consolidated Balance Sheet Co_3" sheetId="40" state="visible" r:id="rId40"/>
    <sheet xmlns:r="http://schemas.openxmlformats.org/officeDocument/2006/relationships" name="Consolidated Balance Sheet Co_4" sheetId="41" state="visible" r:id="rId41"/>
    <sheet xmlns:r="http://schemas.openxmlformats.org/officeDocument/2006/relationships" name="Consolidated Balance Sheet Co_5"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on Stock - Additional Infor" sheetId="48" state="visible" r:id="rId48"/>
    <sheet xmlns:r="http://schemas.openxmlformats.org/officeDocument/2006/relationships" name="Common Stock - Schedule of Comm" sheetId="49" state="visible" r:id="rId49"/>
    <sheet xmlns:r="http://schemas.openxmlformats.org/officeDocument/2006/relationships" name="Redeemable Convertible Prefer_3" sheetId="50" state="visible" r:id="rId50"/>
    <sheet xmlns:r="http://schemas.openxmlformats.org/officeDocument/2006/relationships" name="Redeemable Convertible Prefer_4"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Defined Contribution Plan - Add" sheetId="57" state="visible" r:id="rId57"/>
    <sheet xmlns:r="http://schemas.openxmlformats.org/officeDocument/2006/relationships" name="Income Taxes - Additional Infor" sheetId="58" state="visible" r:id="rId58"/>
    <sheet xmlns:r="http://schemas.openxmlformats.org/officeDocument/2006/relationships" name="Income Taxes - Components of Lo" sheetId="59" state="visible" r:id="rId59"/>
    <sheet xmlns:r="http://schemas.openxmlformats.org/officeDocument/2006/relationships" name="Income Taxes - Components of Pr" sheetId="60" state="visible" r:id="rId60"/>
    <sheet xmlns:r="http://schemas.openxmlformats.org/officeDocument/2006/relationships" name="Income Taxes - Effective Tax Ra" sheetId="61" state="visible" r:id="rId61"/>
    <sheet xmlns:r="http://schemas.openxmlformats.org/officeDocument/2006/relationships" name="Income Taxes - Significant Comp" sheetId="62" state="visible" r:id="rId62"/>
    <sheet xmlns:r="http://schemas.openxmlformats.org/officeDocument/2006/relationships" name="Income Taxes - Reconciliation o"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Related Party Transactions - Ad" sheetId="66" state="visible" r:id="rId66"/>
    <sheet xmlns:r="http://schemas.openxmlformats.org/officeDocument/2006/relationships" name="Quarterly Financial Informati_3" sheetId="67" state="visible" r:id="rId67"/>
    <sheet xmlns:r="http://schemas.openxmlformats.org/officeDocument/2006/relationships" name="Quarterly Financial Informati_4"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Nov. 30, 2020</t>
        </is>
      </c>
      <c r="C2" s="2" t="inlineStr">
        <is>
          <t>Feb. 11, 2021</t>
        </is>
      </c>
      <c r="D2" s="2" t="inlineStr">
        <is>
          <t>Jul. 28,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0</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1-30</t>
        </is>
      </c>
    </row>
    <row r="12">
      <c r="A12" s="4" t="inlineStr">
        <is>
          <t>Entity Registrant Name</t>
        </is>
      </c>
      <c r="B12" s="4" t="inlineStr">
        <is>
          <t>NURIX THERAPEUTICS, INC.</t>
        </is>
      </c>
    </row>
    <row r="13">
      <c r="A13" s="4" t="inlineStr">
        <is>
          <t>Entity Central Index Key</t>
        </is>
      </c>
      <c r="B13" s="4" t="inlineStr">
        <is>
          <t>0001549595</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false</t>
        </is>
      </c>
    </row>
    <row r="20">
      <c r="A20" s="4" t="inlineStr">
        <is>
          <t>ICFR Auditor Attestation Flag</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File Number</t>
        </is>
      </c>
      <c r="B24" s="4" t="inlineStr">
        <is>
          <t>001-39398</t>
        </is>
      </c>
    </row>
    <row r="25">
      <c r="A25" s="4" t="inlineStr">
        <is>
          <t>Entity Tax Identification Number</t>
        </is>
      </c>
      <c r="B25" s="4" t="inlineStr">
        <is>
          <t>27-0838048</t>
        </is>
      </c>
    </row>
    <row r="26">
      <c r="A26" s="4" t="inlineStr">
        <is>
          <t>Entity Address, Address Line One</t>
        </is>
      </c>
      <c r="B26" s="4" t="inlineStr">
        <is>
          <t>1700 Owens Street</t>
        </is>
      </c>
    </row>
    <row r="27">
      <c r="A27" s="4" t="inlineStr">
        <is>
          <t>Entity Address, Address Line Two</t>
        </is>
      </c>
      <c r="B27" s="4" t="inlineStr">
        <is>
          <t>Suite 205</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58</t>
        </is>
      </c>
    </row>
    <row r="31">
      <c r="A31" s="4" t="inlineStr">
        <is>
          <t>City Area Code</t>
        </is>
      </c>
      <c r="B31" s="4" t="inlineStr">
        <is>
          <t>415</t>
        </is>
      </c>
    </row>
    <row r="32">
      <c r="A32" s="4" t="inlineStr">
        <is>
          <t>Local Phone Number</t>
        </is>
      </c>
      <c r="B32" s="4" t="inlineStr">
        <is>
          <t>660-5320</t>
        </is>
      </c>
    </row>
    <row r="33">
      <c r="A33" s="4" t="inlineStr">
        <is>
          <t>Entity Incorporation, State or Country Code</t>
        </is>
      </c>
      <c r="B33" s="4" t="inlineStr">
        <is>
          <t>DE</t>
        </is>
      </c>
    </row>
    <row r="34">
      <c r="A34" s="4" t="inlineStr">
        <is>
          <t>Entity Common Stock, Shares Outstanding</t>
        </is>
      </c>
      <c r="C34" s="5" t="n">
        <v>38907223</v>
      </c>
    </row>
    <row r="35">
      <c r="A35" s="4" t="inlineStr">
        <is>
          <t>Entity Public Float</t>
        </is>
      </c>
      <c r="D35" s="6" t="n">
        <v>452</v>
      </c>
    </row>
    <row r="36">
      <c r="A36" s="4" t="inlineStr">
        <is>
          <t>Title of 12(b) Security</t>
        </is>
      </c>
      <c r="B36" s="4" t="inlineStr">
        <is>
          <t>Common Stock, par value $0.001 per share</t>
        </is>
      </c>
    </row>
    <row r="37">
      <c r="A37" s="4" t="inlineStr">
        <is>
          <t>Trading Symbol</t>
        </is>
      </c>
      <c r="B37" s="4" t="inlineStr">
        <is>
          <t>NRIX</t>
        </is>
      </c>
    </row>
    <row r="38">
      <c r="A38" s="4" t="inlineStr">
        <is>
          <t>Security Exchange Name</t>
        </is>
      </c>
      <c r="B38" s="4" t="inlineStr">
        <is>
          <t>NASDAQ</t>
        </is>
      </c>
    </row>
    <row r="39">
      <c r="A39" s="4" t="inlineStr">
        <is>
          <t>Documents Incorporated by Reference</t>
        </is>
      </c>
      <c r="B39" s="4" t="inlineStr">
        <is>
          <t>Certain sections of the Registrant’s definitive Proxy Statement to be filed in connection with the Registrant’s 2021 Annual Meeting of Stockholders are incorporated by reference into Part III of this Annual Report on Form 10-K where indicated. Such definitive Proxy Statement will be filed with the Securities and Exchange Commission pursuant to Regulation 14A within 120 days of the Registrant’s fiscal year ended November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Nov. 30, 2020</t>
        </is>
      </c>
    </row>
    <row r="3">
      <c r="A3" s="3" t="inlineStr">
        <is>
          <t>Organization Consolidation And Presentation Of Financial Statements [Abstract]</t>
        </is>
      </c>
    </row>
    <row r="4">
      <c r="A4" s="4" t="inlineStr">
        <is>
          <t>Organization</t>
        </is>
      </c>
      <c r="B4" s="4" t="inlineStr">
        <is>
          <t xml:space="preserve">1. Organization Description of Business Nurix Therapeutics, Inc. (the Company) previously known as Nurix, Inc., was incorporated in the state of Delaware on August 27, 2009 and is headquartered in San Francisco, California. The Company is a biopharmaceutical company focused on the discovery, development and commercialization of small molecule therapies designed to modulate cellular protein levels as a novel treatment approach for cancer and immune disorders. Leveraging the Company’s expertise in E3 ligases together with its proprietary DNA-encoded libraries, the Company has built DELigase, an integrated discovery platform to identify and advance novel drug candidates targeting E3 ligases, a broad class of enzymes that can modulate proteins within the cell. The Company’s drug discovery approach is to either harness or inhibit the natural function of E3 ligases within the ubiquitin-proteasome system to selectively decrease or increase cellular protein levels to treat disease. The Company wholly owns a subsidiary, DeCART Therapeutics Inc. (DeCART), which was incorporated in the state of Delaware on June 22, 2020 and holds a license to three of the Company’s compounds, including NX-0255, for drug-enhanced isolation of T cells nonexclusively with respect to one chimeric antigen receptor T cell (CAR-T) therapy target and exclusively with respect to three novel CAR-T therapy targets. Initial Public Offering On July 23, 2020, the Company’s registration statement on Form S-1 (File No. 333-239651) relating to its initial public offering (IPO) of common stock became effective. The IPO closed on July 28, 2020 at which time the Company issued 11,000,000 shares of its common stock at a price to the public of $19.00 per share. In addition, the underwriters exercised their option to purchase an additional 1,550,000 shares of the Company’s common stock on July 31, 2020, and this transaction closed on August 4, 2020. Immediately prior to the closing of the IPO, all outstanding shares of the Company’s redeemable convertible preferred stock automatically converted into 22,245,251 shares of common stock. Net proceeds from the IPO, including the exercise of the underwriters’ option to purchase additional shares, were $218.1 million, after deducting underwriting discounts and commissions of $16.7 million and expenses of $3.6 million. Subsequent to the closing of the IPO, there were no shares of preferred stock outstanding. In connection with the closing of the IPO, the Company restated its Restated Certificate of Incorporation to change the authorized capital stock to 500,000,000 shares designated as common stock, and 10,000,000 shares designated as preferred stock, all with a par value of $0.001 per share. Liquidity and Management Plans The accompanying consolidated financial statements have been prepared assuming that the Company will continue as a going concern. The Company’s operations have historically been financed through the issuance of common and redeemable convertible preferred stock and proceeds received under the Company’s collaboration and license agreements. Since inception, the Company has generally incurred significant losses and negative net cash flows from operations. During the year ended November 30, 2020, the Company incurred a net loss of $43.2 million and had negative net cash flows from operating activities of $0.1 million. The Company had an accumulated deficit of $103.7 million as of November 30, 2020 and will require substantial additional capital for research and development activities. The Company anticipates incurring additional losses until such time, if ever, that it can generate significant sales of its product candidates currently in development. As of November 30, 2020, the Company had cash and cash equivalents of $119.4 million and working capital of $253.9 million. Management believes that its cash, cash equivalents and investments are sufficient to continue operating activities for at least 12 months following the issuance date of these consolidated financial statements. Future capital requirements will depend on many factors, including the timing and extent of spending on research and development and payments the Company may receive under its collaboration agreements with Sanofi S.A. (Sanofi) and Gilead Sciences, Inc. (Gilead) or future collaboration agreements, if any. There can be no assurance that, in the event the Company requires additional financing, such financing will be available at terms acceptable to the Company if at all. If additional capital is not available, failure to generate sufficient cash flows from operations, raise additional capital and reduce discretionary spending could have a material adverse effect on the Company’s ability to achieve its intended business objec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accordance with U.S. generally accepted accounting principles (U.S. GAAP) and applicable rules and regulations of the Securities and Exchange Commission (SEC) regarding interim financial reporting. Principles of Consolidation The accompanying consolidated financial statements include the accounts of Nurix Therapeutics, Inc. and its wholly owned subsidiary, DeCART. All intercompany balances and transactions have been eliminated in consolidation. Reverse Stock Split On July 17, 2020, the Company filed an amendment to the Company’s amended and restated certificate of incorporation to effect a reverse split of shares of the Company’s common stock and redeemable convertible preferred stock, each on a 1-for-3 basis (reverse stock split). The par value and authorized shares of the common stock and redeemable convertible preferred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Concentration of Credit Risk Financial instruments that potentially subject the Company to concentration of credit risk consist of cash, cash equivalents and investments. The Company’s investments consist of debt securities issued by highly rated corporate entities, the U.S. federal government or state and local governments. The Company’s exposure to any individual corporate entity is limited by policy. Deposits may, at times, exceed federally insured limits, but minimal credit risk exists. The Company invests its cash equivalents in highly rated money market funds. The Company has not experienced any credit losses on its deposits of cash and cash equivalents. 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and delay or inability to obtain drug substance and finished drug product from the Company’s third-party contract manufacturers necessary for the Company’s product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solidated financial statements as of and for the year ended November 30, 2020; however, actual results could differ from those estimates and there may be changes to management’s estimates in future periods. The Company relies on single source manufacturers and suppliers for the supply of its product candidates. Disruption from these manufacturers or suppliers would have a negative impact on the Company’s business, financial position and results of operations. Segments The Company operates and manages its business as one reportable and operating segment. The Company’s Chief Executive Officer, who is the chief operating decision maker, reviews consolidated financial information on a company-wide basis for purposes of allocating resources and assessing financial performance. Cash and Cash Equivalents The Company considers all highly liquid investments with a maturity of three months or less when purchased to be cash equivalents. Cash equivalents, which consist primarily of money market funds, are stated at fair value. Cash, cash equivalents and restricted cash as reported within the consolidated statements of cash flows as of November 30, 2020 and 2019 consisted of the following (in thousands):
November 30,
2020
2019
Cash and cash equivalents
$
119,356
$
34,816
Restricted cash
170
170
Cash, cash equivalents and restricted cash
$
119,526
$
34,986
Restricted Cash The Company had $170,000 of restricted cash recorded as a non-current asset as of November 30, 2020 and 2019. Restricted cash consisted of $100,000 that serves as collateral for a business credit card account and $70,000 for a letter of credit required under a facility operating lease executed in 2014. These balances are included within the cash, cash equivalents and restricted cash balance in the accompanying consolidated statements of cash flows. Fair Value of Financial Instruments The carrying amounts of the Company’s financial instruments, including cash equivalents, investments, accounts payable and accrued liabilities included in the Company’s consolidated financial statements approximate their fair value due to short maturities or the nature of the financial instruments. Investments Investments consist of money market funds, U.S. Treasuries, corporate debt securities, U.S. government agency securities, corporate commercial paper and municipal securities. All of the Company’s investments are classified as available-for-sale and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income (loss) as a separate component of stockholders’ equity (deficit).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Property and Equipment Property and equipment are stated at cost, net of accumulated depreciation. Major improvements are capitalized, while maintenance and repairs are expensed when incurred. Depreciation is computed using the straight-line method over the estimated useful lives of the assets. The useful life of laboratory equipment, computer equipment, furniture and fixtures and software is generally three years. Tenant improvements are depreciated over the shorter of the lease term or the estimated useful life of the improvements. When assets are retired or disposed of, the cost together with related accumulated depreciation is removed from the Company’s accounts and the resulting gain or loss is reflected in the Company’s statements of operations. Internal-Use Software Development Costs The Company capitalizes qualifying costs incurred during the application development stage related to software developed for internal-use and amortize them over the estimated useful life of three years. Amortization of such costs begins when the project is substantially complete and ready for its intended use. Capitalized software development costs are classified as property and equipment, net on the balance sheet. The Company expenses costs incurred related to the planning and post-implementation phases of development as incurred. 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November 30, 2020 and 2019. Deferred Offering Costs The Company capitalizes within other assets certain legal, accounting and other third-party fees that are directly related to the Company’s in-process equity financings, including the IPO, until such financings are consummated. After consummation of an equity financing, these costs are recorded as a reduction of the carrying value of redeemable convertible preferred stock or, for issuances of common stock, in stockholder’s equity (deficit) as a reduction of additional paid-in capital generated as a result of the offering. Should a planned equity financing be abandoned, terminated or significantly delayed, the deferred offering costs are immediately written off to operating expenses. There were no deferred offering costs capitalized as of November 30, 2020 and 2019. Upon the closing of the IPO on July 28, 2020, the offering costs of $20.3 million were recorded in stockholder’s equity (deficit) as a reduction of additional paid-in capital. Revenue Recognition Prior to December 1, 2019, the Company recognized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The Company evaluates multiple element arrangements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control of the Company. The arrangement’s consideration that is fixed or determinable is then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The provisions of ASC 605 are then applied to each unit of accounting to determine the appropriate revenue recognition. In the event that a deliverable of a multiple element arrangement does not represent a separate unit of accounting, primarily because a deliverable does not provide value on a standalone basis, the Company recognizes revenue from the combined unit of accounting using the input/proportional performance approach as research is delivered or on a straight-line basis over the estimated period of performance when there is no discernable pattern of performance. The Company evaluates potential milestone payments associated with research and development arrangements in accordance with ASC 605-28, Milestone Method. To the extent that non-substantive milestones are achieved, and the Company has remaining deliverables, milestone payments are deferred and recognized as revenue over the estimated remaining performance period using the appropriate measure of progress as determined for each agreement. The Company recognizes revenue associated with the non-substantive milestones upon achievement of the milestone if the Company has no remaining deliverables. During the years ended November 30, 2019, no milestone payments were received, no milestone revenues were recognized and no milestones were considered substantive. Effective December 1, 2019, the Company adopted Topi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0 and 2019. Research and Development Expenses The Company expenses all research and development costs as incurred. Research and development costs include, but are not limited to, payroll and personnel expenses, laboratory supplies, preclinical studie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The Company’s accrued expenses are dependent, in part, upon the receipt of timely and accurate reporting from clinical research organizations and other third-party service providers. The Company records advance payments to service providers as prepaid assets, which are expensed as the contracted services are performed. Stock-Based Compensation The Company accounts for stock-based compensation using a fair value-based method, which requires the recognition of compensation expense for costs related to all stock-based payments including stock options and purchase rights under the employee stock purchase plan. The Company estimates the fair value of stock-based payment awards on the date of grant using the Black-Scholes option pricing model. The model requires management to make a number of assumptions including expected volatility, expected term, risk-free interest rate and expected dividend yield. Prior to its IPO, the fair value of the Company’s common stock was determined by the Company’s board of directors with assistance from management and an independent third party valuation firm, using significant judgment and several factors including important developments in the Company’s operations, sales of preferred stock and the lack of liquidity of the common stock. Subsequent to the IPO, the Company determines the fair value using the market closing price of the Company’s common stock on the date of grant. For stock-based payments with service conditions only, the Company uses the straight-line method to allocate compensation cost to reporting periods over the requisite service period, which is generally the vesting period. Subsequent to the adoption of ASU 2018-07, Stock Compensation (Topic 718): Improvements to Nonemployee Share-Based Payment Accounting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Financial statement effects of uncertain tax positions are recognized when it is more likely than not, based on the technical merits of the position, that it will be sustained upon examination. It is the Company’s policy to include penalties and interest expense related to income taxes as a component of the provision for income taxes. Comprehensive loss Comprehensive loss represents the net loss for the period and other comprehensive income. Other comprehensive income reflects certain gains and losses that are recorded as a component of stockholders’ deficit and are not reflected in the statements of operations. The Company’s other comprehensive income consists of changes in unrealized gains and losses on available-for-sale investments.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Recent Accounting Pronouncements The Company is an “emerging growth company” (EGC), as defined in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the public company effective dates. Recently Adopted Accounting Pronouncements In May 2014, the FASB issued Accounting Standards Update No. 2014-09, Revenue from Contracts with Customers (Topic 606) In June 2018, the FASB issued ASU No. 2018-07, Compensation – Stock Compensation (Topic 718): Improvements to Non-employee Share-Based Payment Accounting Recent Accounting Pronouncements Not Yet Adopted In February 2016, the FASB issued ASU No. 2016-02, Leases (Topic 842) , In June 2016, the FASB issued ASU No. 2016-13, Measurement of Credit Losses on Financial Instruments In August 2018, the FASB issued ASU No. 2018-13, Fair Value Measurements (Topic 820): Disclosure Framework—Changes to the Disclosure Requirements for Fair Value Measurement In November 2018, the FASB issued ASU No. 2018-18, Collaborative Arrangements (Topic 808): Clarifying the Interaction between Topic 808 and Topic 606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Nov. 30, 2020</t>
        </is>
      </c>
    </row>
    <row r="3">
      <c r="A3" s="3" t="inlineStr">
        <is>
          <t>Organization Consolidation And Presentation Of Financial Statements [Abstract]</t>
        </is>
      </c>
    </row>
    <row r="4">
      <c r="A4" s="4" t="inlineStr">
        <is>
          <t>Collaboration Agreements</t>
        </is>
      </c>
      <c r="B4" s="4" t="inlineStr">
        <is>
          <t xml:space="preserve">3. Collaboration Agreements Celgene (A Related Party) In September 2015, the Company entered into a collaboration agreement with Celgene Corporation (the Celgene Agreement and Celgene, respectively), which was later acquired by Bristol-Myers Squibb Company (BMS) in November 2019, with an initial research term of four years for the discovery, development and commercialization of novel small molecule therapeutics in oncology, inflammation and immunology. Under the terms of the Celgene Agreement, the Company received an upfront payment of $150.0 million in September 2015. In addition, in September 2015, Celgene purchased 1,622,222 shares of Series C redeemable convertible preferred stock at a price of $10.50 per share, resulting in net proceeds of $17.0 million. As of November 30, 2019, BMS held approximately 10% of total shares outstanding on an as-converted basis. In January 2019, Celgene and BMS entered into a definitive merger agreement pursuant to which Celgene agreed to be acquired by BMS. Based on the Company’s request for notification of the future disposition of the agreement, in June 2019, Celgene notified the Company that it was terminating the Celgene Agreement. Upon termination of the Celgene Agreement in June 2019, any rights that Celgene had under the agreement reverted to the Company and no termination payments were due or payable. The Company determined it had no remaining deliverables to be performed under the Celgene Agreement and as a result recognized all remaining deferred revenue in June 2019. Collaboration revenue related to the Celgene Agreement was $0 and $28.4 million for the years ended November 30, 2020 and 2019, respectively. As of November 30, 2020 and 2019, deferred revenue of $0 was recorded on the consolidated balance sheet. Gilead In June 2019, the Company entered into a global strategic collaboration agreement with Gilead, which was amended in August 2019 (the Gilead Agreement), to discover, develop and commercialize a pipeline of targeted protein degradation drugs for patients with cancer and other challenging diseases using the Company’s DELigase platform to identify novel agents that utilize E3 ligases to induce degradation of five specified drug targets. Under the Gilead Agreement, Gilead has the option to license drug candidates directed to up to five targets resulting from the collaboration and is responsible for the clinical development and commercialization of product candidates resulting from the collaboration. The Company retains the option to co-develop and co-promote, under a profit share structure, up to two product candidates in the United States, provided that the Company may only exercise such option once per licensed product and Gilead retains the right to veto the Company’s option selection for any one product candidate of its choice.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Over time, Gilead may elect to replace the initial drug targets with other drug targets. For drug targets that are subject to the collaboration, the Company is obligated to use commercially reasonable efforts to undertake a research program in accordance with a research plan agreed to by the parties and established on a target-by-target basis. The Company has primary responsibility under the agreement for performing preclinical research activities (including target validation, drug discovery, identification or synthesis) pursuant to a research plan. Each party will bear its own costs in the conduct of research activities. Gilead will be responsible for any development, commercialization and manufacturing activities, unless the Company exercises its co-development and co-promotion option. For those programs that the Company exercises its option to co-develop and co-promote, the Company and Gilead will split U.S. development costs as well as U.S. profits and losses evenly, and the Company will be eligible to receive royalties on net ex-U.S. sales and reduced milestone payments. Upon signing the Gilead Agreement, Gilead paid the Company an upfront payment of $45.0 million plus $3.0 million in additional fees. As of November 30, 2020, the Company is eligible to receive up to approximately $2.3 billion in total additional payments, including up to $697.5 million upon the achievement of specified development milestones, up to $1.5 billion upon the achievement of specified sales milestones, subject to reduction for any product for which the Company exercises its option to co-develop and co-promote, and up to $139.8 million in certain additional fees related to target licensing, reservation and selection and research term extensions. In addition, the Company is eligible to receive tiered royalties from mid-single digit to low tens percentages on annual net sales from any commercial products directed to the optioned collaboration targets, subject to certain reductions and excluding sales in the United States of any products for which the Company exercises its option to co-develop and co-promote, for which the Company and Gilead share profits and losses evenly. In June 2019, the Company received the $45.0 million upfront payment and $3.0 million in additional fees. In February 2020, the Company achieved a research milestone, resulting in a $2.5 million additional payment, which was received by the Company in April 2020. In May 2020, the Company recorded $1.0 million in additional fees related to certain target reservation, which was received in June 2020. In November 2020, the Company recognized two research milestones, resulting in a $7.5 million additional payment, which was received in January 2021. Subject to earlier expiration in certain circumstances, the Gilead Agreement expires on a licensed product-by-licensed product and country-by-country basis upon the later of (1) the expiration of the last to 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Gilead Agreement, provided that the term for any profit-shared licensed product in the United States will expire upon the expiration or termination of the applicable profit-share term as set forth in an applicable profit-share agreement to be negotiated upon the Company’s exercise of its option to co-develop and co-promote such licensed product. If Gilead does not exercise an option to license a drug candidate, then the Gilead Agreement will terminate at the end of the last to expire option period. The Company identified the following promises in the Gilead Agreement: (1) the research licenses, (2) the research services, including selection campaign research services for certain replacement targets and (3) the obligation to share information during the research and to participate in the joint research committee and joint steering committee. The Company determined that the research licenses are not capable of being distinct due to the specialized nature of the research services to be provided by the Company, and, accordingly, this promise was combined with the research services and participation in the joint research committee as one single performance obligation. The Company concluded that, at the inception of the Gilead Agreement, Gilead’s options to obtain an exclusive development, manufacturing and commercialization license for each collaboration target, to extend the five-year research term and to perform selection campaign research services for certain replacement targets do not represent material rights and are not considered performance obligations because they do not contain a significant and incremental discount. The Company concluded that Gilead’s target reservation right is not a performance obligation as it does not require any specific action from the Company and it is rather an exclusivity right and an attribute of other performance obligations in the Gilead Agreement, such as the research licenses. In order to determine the transaction price, the Company evaluated all the payments to be received during the duration of the contract. Certain milestones and additional fees were considered variable consideration, which were not included in the transaction price based on the most likely amount method as of November 30, 2020. The Company will re-evaluate the transaction price in each reporting period and as uncertain events are resolved or other changes in circumstances occur. The Company determined that the transaction price at the inception of the Gilead Agreement consists of the upfront payment of $45.0 million and $3.0 million in additional fees. Upon the achievement of research milestones in February and November 2020, and additional fees related to a target reservation in May 2020, $11.0 million in variable consideration was added to the transaction price, and a cumulative effect was recorded as revenue in the period the transaction price increased. The transaction price is recognized as collaboration revenue using the cost-based input method over the estimated contract term of five years. The contract term was determined to be the five-year initial research term which represents the estimated timing of completion of the identified deliverables. Additionally, the Company considered the impact of Gilead terminating the agreement prior to the completion of the research services during the initial five-year research term and determined that there were significant economic costs to Gilead for doing so, and as such, did not adjust the contract term. Using the cost-based input method, which the Company determined most faithfully depicts the transfer of its performance obligation to Gilead, the Company recognizes revenue based on actual costs incurred as a percentage of total estimated costs as the Company completes its performance obligation. The cumulative effect of revisions to estimated costs to complete the Company’s performance obligation will be recorded in the period in which changes are identified and amounts can be reasonably estimated. These actual costs consist primarily of internal FTE efforts and third-party contract costs related to the Gilead Agreement. For the year ended November 30, 2020, the Company recognized collaboration revenue related to the Gilead Agreement of $12.1 million, of which $9.4 million was included in deferred revenue as of November 30, 2019, and $0.9 million was related to performance obligation satisfied in previous periods. For the year ended November 30, 2019, the Company recognized revenue related to the Gilead Agreement of $2.7 million. As of November 30, 2020, $44.2 million was recorded as deferred revenue, of which $14.5 million was current, on the consolidated balance sheet related to the Gilead Agreement. As of November 30, 2020, the Company recognized contract assets of $7.5 million on the consolidated balance sheet related to the Gilead Agreement. The contract assets represent unbilled revenue related to the research milestones achieved in November 2020. The Company invoiced Gilead in December 2020 and Gilead paid the amount in January 2021. Sanofi In December 2019, the Company entered into a strategic collaboration with Sanofi, which became effective in January 2020 and was subsequently expanded and amended in January 2021 (the Sanofi Agreement), to discover, develop and commercialize a pipeline of targeted protein degradation drugs for patients with challenging diseases in multiple therapeutic areas using the Company’s DELigase platform to identify small molecules designed to induce degradation of three specified initial drug targets, with an option by Sanofi to expand to a total of five targets. Over time and subject to certain limitations, Sanofi may elect to replace the drug targets with other reserved targets. Under the Sanofi Agreement, Sanofi has exclusive rights and is responsible for the clinical development, commercialization and manufacture of product candidates resulting from the collaboration while the Company retains the option to co-develop, co-promote and co-commercialize up to two targets, one of which must be selected from a list of targets designated at the execution of the Sanofi Agreement and one of which must be selected from targets identified by Sanofi in the future. The Company’s right to exercise its option to co-develop, co-promote and co-commercialize a given target is dependent on its ability to demonstrate, within a given timeframe, that it has sufficient cash resources and personnel to commercialize the product. The collaboration excludes the Company’s current internal protein degradation programs for which it retains all rights, and also excludes future internal programs, provided that the Company distinguished future programs as excluded from the scope of the collaboration. For drug targets that are subject to the collaboration, the Company has primary responsibility for conducting preclinical research activities (including target validation, drug discovery, identification or synthesis) in accordance with the applicable research plan agreed to by the parties and established on a target-by-target basis. The Company is obligated to use commercially reasonable efforts to identify relevant target binders and chimeric targeting molecules in order to identify development candidates. Subject to certain exceptions, each party will bear its own costs in the conduct of such research. Sanofi will be responsible for any development and commercialization activities unless the Company exercises its co-development and co-promotion option. For those programs that the Company exercises its option to co-develop, co-promote and co-commercialize, the Company will be responsible for a portion of the U.S. development costs, and the parties will split U.S. profits and losses evenly and the Company will be eligible to receive royalties on ex-U.S. net sales and reduced milestone payments on such optioned products. Upon signing the Sanofi Agreement, Sanofi paid the Company an upfront payment of $55.0 million, which was received in January 2020. Subsequently in January 2021, Sanofi paid the Company an additional $22.0 million to exercise its option to expand the number of targets beyond the initial targets included in the collaboration. The Company is eligible to receive additional payments if Sanofi exercises an option to extend the license term with respect to a particular target. As of November 30, 2020, the Company is eligible to receive up to approximately $2.5 billion in total payments, including payments of up to $500.0 million upon the achievement of specified development milestones, up to $625.0 million upon the achievement of specified regulatory milestones and up to $1.3 billion upon the achievement of certain sales milestones, as well as up to $163.1 million in certain additional fees related to target licensing and reservation. In addition, the Company is eligible to receive tiered royalties ranging from mid-single digit to low teen percentages on annual net sales of any commercial products that may result from the collaboration, subject to certain reductions and excluding sales in the United States of any products for which the Company exercises its option to co-develop and co-promote, for which the parties share profits and losses evenly. The Company identified the following promises in the Sanofi Agreement: (1) the research licenses, (2) the research services, (3) the obligation to share information during the research term and (4) the participation of alliance managers in the joint research committee and joint patent committee. The Company determined that the research licenses are not capable of being distinct due to the specialized nature of the research services to be provided by the Company, and, accordingly, this promise was combined with the research services as one single performance obligation. The Company also determined that Sanofi’s exclusive right to add up to two additional targets constitutes a material right as it represents a significant and incremental discount that Sanofi would not have received without entering into the Sanofi Agreement. The option to extend the license term does not represent a material right because it does not contain a significant and incremental discount. In order to determine the transaction price, the Company evaluated all the payments to be received during the duration of the contract. Milestone and additional fees were considered variable consideration, which were not included in the transaction price based on the most likely amount method as of November 30, 2020. The Company will re-evaluate the transaction price in each reporting period and as uncertain events are resolved or other changes in circumstances occur. At the inception of the Sanofi Agreement, the Company determined that the transaction price consists of the upfront payment of $55.0 million. To account for the material right related to the two additional targets, instead of determining the standalone selling price for the option directly, the Company applied the practical alternative to allocating the transaction price by determining the consideration that it expects to receive in exchange for the research activities that it expects to provide on the two additional targets for a total of five targets. The practical alternative can be applied as the research activities for the two additional targets are similar to the research activities for the initial three targets. Consequently, for the purpose of applying the practical alternative to estimating the standalone selling price of the material right, an expected consideration of $77.0 million was used for revenue recognition allocation, which represents the $55.0 million paid upfront for the three initial drug targets, and the $22.0 million for the additional consideration related to two additional targets which was included as part of applying the practical alternative, which was subsequently exercised by Sanofi. Revenue is recognized over the research term of four years, the contractual initial research period, using the cost-based input method, which the Company determined most faithfully depicts the transfer of its performance obligations to Sanofi, based on actual costs incurred as a percentage of total estimated costs as the Company completes its performance obligations. The cumulative effect of revisions to estimated costs to complete the Company’s performance obligations will be recorded in the period in which changes are identified and amounts can be reasonably estimated. These actual costs consist primarily of internal FTE efforts and third-party contract costs related to the Sanofi Agreement. For the year ended November 30, 2020, the Company recognized collaboration revenue related to the Sanofi Agreement of $5.7 million . As of November 30, 2020, $49.3 million was recorded as deferred revenue, of which $18.3 million was current, on the consolidated balance sheet related to the Sanofi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Nov. 30, 2020</t>
        </is>
      </c>
    </row>
    <row r="3">
      <c r="A3" s="3" t="inlineStr">
        <is>
          <t>Balance Sheet Related Disclosures [Abstract]</t>
        </is>
      </c>
    </row>
    <row r="4">
      <c r="A4" s="4" t="inlineStr">
        <is>
          <t>Consolidated Balance Sheet Components</t>
        </is>
      </c>
      <c r="B4" s="4" t="inlineStr">
        <is>
          <t>4. Consolidated Balance Sheet Components Property and Equipment, Net Property and equipment, net, consisted of the following (in thousands):
November 30,
2020
2019
Laboratory equipment
$
14,120
$
10,821
Leasehold improvements
2,664
2,483
Computer equipment
745
654
Furniture and fixtures
506
478
Software
1,316
282
Software in progress
504
156
Total property and equipment, gross
19,855
14,874
Less: Accumulated depreciation and amortization
(13,183
)
(11,003
)
Total property and equipment, net
$
6,672
$
3,871
Depreciation and amortization expense was $2.2 million and $2.4 million for the years ended November 30, 2020 and 2019, respectively. All long-lived assets are maintained in the United States. Accrued and Other Current Liabilities Accrued and other current liabilities consisted of the following (in thousands):
November 30,
2020
2019
Accrued compensation
5,725
$
3,751
Accrued contract research and lab supplies
1,238
322
Accrued professional services
591
512
Accrued taxes
74
33
Other
700
309
Total
$
8,328
$
4,9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0</t>
        </is>
      </c>
    </row>
    <row r="3">
      <c r="A3" s="3" t="inlineStr">
        <is>
          <t>Fair Value Disclosures [Abstract]</t>
        </is>
      </c>
    </row>
    <row r="4">
      <c r="A4" s="4" t="inlineStr">
        <is>
          <t>Fair Value Measurements</t>
        </is>
      </c>
      <c r="B4" s="4" t="inlineStr">
        <is>
          <t xml:space="preserve">5. Fair Value Measurements In accordance with the authoritative guidance on fair value measurements and disclosures under U.S. GAAP,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that reflect unadjusted quoted prices in active markets for identical assets or liabilities that the Company has the ability to access at the measurement date; Level 2—Inputs other than quoted prices included within Level 1 that are observable for the asset or liability either directly or indirectly, including inputs in markets that are not considered to be active; and Level 3—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following tables presents the Company’s financial assets, which consist of cash equivalents and investments classified as available-for-sale investments, that are measured at fair value on a recurring basis as of November 30, 2020 and 2019 (in thousands):
November 30, 2020
Level
Amortized cost
Unrealized gain
Unrealized loss
Estimated fair value
Money market funds
Level 1
$
114,357
$
—
$
—
$
114,357
U.S. treasury securities
Level 1
48,002
22
(1
)
48,023
Corporate debt securities
Level 2
23,287
11
(6
)
23,292
U.S. government agency securities
Level 2
9,011
15
—
9,026
Corporate commercial paper
Level 2
80,411
—
—
80,411
Municipal securities
Level 2
6,032
9
(2
)
6,039
Long-term investments:
Corporate debt securities
Level 2
11,207
11
(10
)
11,208
U.S. government agency securities
Level 2
70,373
25
(7
)
70,391
Municipal securities
Level 2
9,269
22
—
9,291
Total
$
371,949
$
115
$
(26
)
$
372,038
Included in Cash and cash equivalents
$
119,356
$
—
$
—
$
119,356
Included in Short-term investments
$
161,744
$
57
$
(9
)
$
161,792
Included in Long-term investments
$
90,849
$
58
$
(17
)
$
90,890
November 30, 2019
Level
Amortized cost
Unrealized gain
Unrealized loss
Estimated fair value
Money market funds
Level 1
$
23,834
$
—
$
—
$
23,834
U.S. treasury securities
Level 1
10,982
—
—
10,982
Corporate debt securities
Level 2
1,503
—
(1
)
1,502
U.S. government agency securities
Level 2
1,402
—
—
1,402
Long-term investments:
Corporate debt securities
Level 2
507
—
(1
)
506
Total
$
38,228
$
—
$
(2
)
$
38,226
Included in Cash and cash equivalents
$
34,816
$
—
$
—
$
34,816
Included in Short-term investments
$
2,905
$
—
$
(1
)
$
2,904
Included in Long-term investments
$
507
$
—
$
(1
)
$
506
The Company classifies its money market funds and U.S. treasury securities, which are valued based on quoted market prices in active markets with no valuation adjustment, as Level 1 assets within the fair value hierarchy. The Company classifies its investments in corporate debt securities, U.S. government agency securities, corporate commercial paper, and municipal securities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years ended November 30, 2020 and 2019. As of November 30, 2020 and 2019, none of the Company’s available-for-sale investments that were in an unrealized loss position had been in an unrealized loss position for more than 12 months. During the years ended November 30, 2020 and 2019, the Company did not recognize any other-than-temporary impairment losses. The Company’s short-term investments have maturities of less than one year from the respective consolidated balance sheet dates. The Company’s long-term investments have maturities of between one and two years from the respective consolidated balance sheet d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6. Commitments and Contingencies Legal Proceedings From time to time, the Company may be involved in legal proceedings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Legal fees and other costs associated with such actions are expensed as incurred. As of November 30, 2020, the Company had no outstanding, pending or threatened litigation. Indemnifications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Operating Leases The Company leases office and laboratory facilities in San Francisco, California under a lease agreement. The original lease term was scheduled to end 60 months following the Company’s full occupancy of the leased premises, which occurred in April 2015. In October 2015, the Company entered into a second lease agreement for additional space in the same building as its existing office and laboratory facilities. In November 2017, the Company entered into an amendment to its original lease agreement that combined the Company’s two leases into a single lease agreement and extended the term of the lease agreement through April 30, 2025. The Company is required to pay base rent plus the tenant’s proportionate share of operating expenses as defined in the lease agreement. Under the terms of the lease agreement, the Company paid the landlord security deposits totaling $91,000 and issued a letter of credit to the landlord in the amount of $70,000, which is collateralized by a restricted deposit of $70,000. In June 2020, the Company entered into a new lease agreement for additional space in the same building as the Company’s existing office for a 14-month term ending on July 31, 2021. In December 2015, the Company entered into its first sublease agreement under which a portion of the Company’s leased space is subleased to another tenant. The term of the sublease, which was originally scheduled to end on December 31, 2017, was extended through December 31, 2018 as the result of an amendment executed in November 2017. The sublessee defaulted on this sublease agreement in August 2018, upon which a new creditor negotiated a second amendment to sublease dated October 2018 and the sublease agreement became a month to month agreement that ended in February 2019. The Company entered into its second sublease agreement with a different tenant in November 2018, which was subsequently amended in March 2019 to increase the size of the space. The term of the second sublease ended in August 2019. Rent expense and sublease income was as follows (in thousands):
Year Ended November 30,
2020
2019
Rent expense under operating leases
$
3,023
$
2,927
Sublease income
—
(311
)
Net rent expense
$
3,023
$
2,616
Future minimum lease payments under the Company’s lease agreement as of November 30, 2020 were as follows (in thousands):
Year ending November 30,
Operating Leases
2021
$
3,272
2022
3,365
2023
3,438
2024
3,541
2025
1,493
Total minimum lease payments
$
15,1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12 Months Ended</t>
        </is>
      </c>
    </row>
    <row r="2">
      <c r="B2" s="2" t="inlineStr">
        <is>
          <t>Nov. 30, 2020</t>
        </is>
      </c>
    </row>
    <row r="3">
      <c r="A3" s="3" t="inlineStr">
        <is>
          <t>Stockholders Equity [Abstract]</t>
        </is>
      </c>
    </row>
    <row r="4">
      <c r="A4" s="4" t="inlineStr">
        <is>
          <t>Common Stock</t>
        </is>
      </c>
      <c r="B4" s="4" t="inlineStr">
        <is>
          <t>7. Common Stock The Company’s Certificate of Incorporation, as amended, authorizes the Company to issue up to 500,000,000 and 65,000,000 shares of $0.001 par value common stock as of November 30, 2020 and 2019, respectively. Holders of common stock are entitled to dividends when and if declared by the Company’s board of directors, subject to the prior rights of the preferred stockholders. The holder of each share of common stock is entitled to one vote. As of November 30, 2020, no dividends have been declared. Common stock reserved for future issuance, on an as-if converted basis, as of November 30, 2020 and 2019, consists of the following and has been adjusted for the 1-for-3 reverse stock split:
November 30,
2020
2019
Conversion of redeemable convertible preferred stock
—
12,813,887
Issuance of options under stock option plan
4,387,862
1,913,792
Shares available for future stock option grants
3,035,684
412,204
Shares available for issuance under employee stock purchase plan
730,000
—
Total common stock reserved for future issuance
8,153,546
15,139,8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Nov. 30, 2020</t>
        </is>
      </c>
    </row>
    <row r="3">
      <c r="A3" s="3" t="inlineStr">
        <is>
          <t>Temporary Equity Disclosure [Abstract]</t>
        </is>
      </c>
    </row>
    <row r="4">
      <c r="A4" s="4" t="inlineStr">
        <is>
          <t>Redeemable Convertible Preferred Stock</t>
        </is>
      </c>
      <c r="B4" s="4" t="inlineStr">
        <is>
          <t xml:space="preserve">8. Redeemable Convertible Preferred Stock The Company’s Certificate of Incorporation, as amended, authorizes the Company to issue zero and 48,441,667 shares of redeemable convertible preferred stock as of November 30, 2020 and 2019, respectively, with a par value of $0.001 per share. Designated and outstanding redeemable convertible preferred stock and its principal terms were as follows at November 30, 2019 (in thousands, except share amounts):
Shares authorized
Shares issued and outstanding
Liquidation value
Net carrying value
Series A-1
1,800,000
600,000
$
900
$
892
Series A-2
6,625,000
2,208,332
5,300
5,209
Series B
35,150,000
8,383,333
25,150
25,100
Series C
4,866,667
1,622,222
17,033
16,994
Total
48,441,667
12,813,887
$
48,383
$
48,195
In March 2020, the Company issued 9,431,364 shares of Series D redeemable convertible preferred stock at an issuance price of $12.75 per share, resulting in net proceeds of $119.9 million. The Series D redeemable convertible preferred stock had a liquidation price per share equal to the original issue price per share. Immediately prior to the closing of the IPO in July 2020, all shares of redeemable convertible preferred stock then outstanding, including 9,431,364 shares of Series D redeemable convertible preferred stock, converted into 22,245,251 shares of common stock. There were no shares of redeemable convertible preferred stock outstanding as of November 30, 2020. The redeemable convertible preferred stock was recorded in mezzanine equity because while it was not mandatorily redeemable, it would have become redeemable at the option of the preferred stockholders upon the occurrence of a deemed liquidation event that was considered not solely within the Company’s contro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Nov. 30, 2020</t>
        </is>
      </c>
    </row>
    <row r="3">
      <c r="A3" s="3" t="inlineStr">
        <is>
          <t>Disclosure Of Compensation Related Costs Sharebased Payments [Abstract]</t>
        </is>
      </c>
    </row>
    <row r="4">
      <c r="A4" s="4" t="inlineStr">
        <is>
          <t>Stock-Based Compensation</t>
        </is>
      </c>
      <c r="B4" s="4" t="inlineStr">
        <is>
          <t>9. Stock-Based Compensation 2020 Equity Incentive Plan In July 2020, the Company’s board of directors approved, and the Company adopted the 2020 Equity Incentive Plan (the 2020 Plan). The 2020 Plan became effective on July 22, 2020. The 2020 Plan provides for the granting of stock options, stock appreciation rights (SARs), restricted stock awards (RSAs), restricted stock units (RSUs), performance awards and stock bonus awards to employees, directors, consultants, independent contractors and advisors of the Company. Under the 2020 Plan, the Company generally grants stock-based awards with service-based vesting conditions only. Options granted typically vest over a four-year period but may be granted with different vesting terms.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In the case of all other stock options, the per share exercise price shall be no less than 100% of the fair value per share on the date of grant. Following the effectiveness of the 2020 Plan, the Company ceased making grants under the 2012 Equity Incentive Plan (the 2012 Plan). However, the 2012 Plan continues to govern the terms and conditions of the outstanding awards granted under it. Shares of common stock subject to awards granted under the 2012 Plan that cease to be subject to such awards by forfeiture or otherwise after the termination of the 2012 Plan will be available for issuance under the 2020 Plan. As of November 30, 2020, there were 3,035,684 shares of common stock reserved for future issuance pursuant to the 2020 Plan. In December 2020, an additional 1,554,594 shares of common stock were reserved for issuance pursuant to the 2020 Plan. 2012 Equity Incentive Plan In April 2012, the Company’s board of directors approved, and the Company adopted the 2012 Plan. The 2012 Plan provides for the granting of stock options, SARs, RSAs, and RSUs to employees, directors, consultants and advisors of the Company. Options granted under the 2012 Plan generally vest over four years. Options granted under the 2012 Plan may, but need not, be exercisable immediately, with any shares issued on exercise being subject to the Company’s right of repurchase. As of November 30, 2020, there were no shares of common stock reserved for issuance pursuant to the 2012 Plan. Activity under the 2020 Plan and 2012 Plan is set forth below and has been adjusted for the 1-for-3 reverse stock split (in thousands, except per share data):
Number of options outstanding
Weighted- average exercise price
Weighted- average contractual life (in years)
Aggregate intrinsic value (1)
Balances as of November 30, 2019
1,913,792
$
1.46
0.38
$
762
Options granted
3,059,392
14.49
Options exercised
(479,151
)
2.04
Options forfeited
(106,171
)
3.79
Balances as of November 30, 2020
4,387,862
$
10.43
9.02
$
141,249
Options vested and expected to vest as of November 30, 2020 (2)
4,529,374
$
10.22
9.00
$
146,733
Options exercisable as of November 30, 2020
3,025,413
$
5.45
8.69
$
112,466
(1)
The aggregate intrinsic values were calculated as the pre-tax difference between the exercise price of stock options and the quoted market price of the Company’s common stock on November 30, 2020 for all in-the-money stock options. The total intrinsic value of stock options exercised during the years ended November 30, 2020 and 2019, was $3.4 million and $0.1 million, respectively.
(2)
Certain stock options granted by the Company prior to the date of IPO are exercisable at the date of grant, with unvested shares subject to repurchase by the Company in the event of voluntary or involuntary termination of employment of the stockholder. Such exercises are recorded as a liability in the consolidated balance sheet and reclassified into equity as the options vest. As of November 30, 2020, a total of 141,512 shares of common stock were subject to repurchase by the Company at the lower of (i) the fair market value of such shares on the date of repurchase, or (ii) the original exercise price of such shares. The corresponding exercise value of $0.5 million as of November 30, 2020 is recorded in share-based compensation liability. 2020 Employee Stock Purchase Plan In July 2020, the Company’s board of directors adopted the 2020 Employee Stock Purchase Plan (the 2020 ESPP) that became effective upon the date of the IPO in order to enable eligible employees to purchase shares of common stock with accumulated payroll deductions. The 2020 ESPP is intended to qualify under Section 423 of the Internal Revenue Code, as amended. Under the 2020 ESPP, eligible employees are offered the option to purchase shares of common stock at a discount over a series of offering periods. Each offering period may consist of one or more purchase periods. The purchase price for shares of common stock purchased under the 2020 ESPP will be 85% of the lesser of the fair market value of the Company’s common stock on (i) the first trading day of the applicable offering period or (ii) the last trading day of each purchase period in the applicable offering period. As of November 30, 2020, there were 730,000 shares of common stock reserved for issuance pursuant to the 2020 ESPP. The first offering period commenced as of July 23, 2020, the date on which the Company’s registration statement on Form S-1 relating to its IPO of common stock became effective and ended on February 15, 2021. The first purchase period was the same as the first offering period and the first purchase date was the last trading day of the purchase period, which was February 12, 2021. In December 2020, an additional 388,648 shares of common stock were reserved for issuance pursuant to the 2020 ESPP. Stock-Based Compensation During the years ended November 30, 2020 and 2019, the weighted-average grant date fair value of options granted was $9.50 and $1.41 per share, respectively. The total fair value of employee options vested during the years ended November 30, 2020 and 2019 was $3.1 million and $0.5 million, respectively. The Company estimated the fair value of stock options using the Black-Scholes option pricing model. The fair value of employee stock options is amortized on a straight-line basis over the requisite service period of the awards. The fair value of the employee stock options granted during the following years was estimated using the following assumptions:
November 30,
2020
2019
Expected term
5.41 - 6.98 years
5.92 - 6.08 years
Expected volatility
73% - 79%
111 - 116%
Risk-free interest rate
0.34% - 1.79%
1.42 - 2.55%
Dividend yield
0
%
0
% The expected term of stock options represents the weighted-average period the stock options are expected to remain outstanding. The expected term assumption was determined based on the expected term as disclosed for comparable publicly traded biopharmaceutical companies since the Company does not have sufficient experience to estimate the expected term based on historical exercises. The expected stock price volatility assumption was determined by examining the historical volatilities for industry peers, as the Company does not have sufficient trading history for its common stock. The risk-free rate assumption is based on the U.S. Treasury instruments whose term was consistent with the expected term of the Company’s stock options. The expected dividend assumption is based on the Company’s history and expectation of dividend payouts. The expected dividend yield is 0.0% as the Company has not paid and does not anticipate paying dividends on its common stock. The following table sets forth stock-based compensation expense related to stock options and ESPP that is included in the Company’s consolidated statements of operations (in thousands):
Year Ended November 30,
2020
2019
Research and development
$
1,726
$
307
General and administrative
2,575
203
Total stock-based compensation
$
4,301
$
510
As of November 30, 2020, the total compensation cost related to stock-based awards not yet recognized was $26.8 million, which is expected to be amortized on a straight-line basis over the weighted-average remaining vesting period of approximately 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Nov. 30, 2020</t>
        </is>
      </c>
    </row>
    <row r="3">
      <c r="A3" s="3" t="inlineStr">
        <is>
          <t>Compensation And Retirement Disclosure [Abstract]</t>
        </is>
      </c>
    </row>
    <row r="4">
      <c r="A4" s="4" t="inlineStr">
        <is>
          <t>Defined Contribution Plan</t>
        </is>
      </c>
      <c r="B4" s="4" t="inlineStr">
        <is>
          <t>10. Defined Contribution Plan The Company sponsors a defined-contribution savings plan under Section 401(k) of the Internal Revenue Code (the 401(k) Plan), which provides for the Company to make discretionary matching or discretionary annual contributions to the 401(k) Plan, for its employees. Substantially all of the Company’s employees are eligible to participate. Employees may contribute a percentage of their annual compensation to the plan, subject to statutory limitations. The Company made contributions to the 401(k) Plan during the years ended November 30, 2020 and 2019. The Company recorded contribution expense of $0.4 million and $0.3 million during the years ended Nov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Nov. 30, 2019</t>
        </is>
      </c>
    </row>
    <row r="2">
      <c r="A2" s="3" t="inlineStr">
        <is>
          <t>Current assets:</t>
        </is>
      </c>
    </row>
    <row r="3">
      <c r="A3" s="4" t="inlineStr">
        <is>
          <t>Cash and cash equivalents</t>
        </is>
      </c>
      <c r="B3" s="6" t="n">
        <v>119356000</v>
      </c>
      <c r="C3" s="6" t="n">
        <v>34816000</v>
      </c>
    </row>
    <row r="4">
      <c r="A4" s="4" t="inlineStr">
        <is>
          <t>Short-term investments</t>
        </is>
      </c>
      <c r="B4" s="5" t="n">
        <v>161792000</v>
      </c>
      <c r="C4" s="5" t="n">
        <v>2904000</v>
      </c>
    </row>
    <row r="5">
      <c r="A5" s="4" t="inlineStr">
        <is>
          <t>Contract assets</t>
        </is>
      </c>
      <c r="B5" s="5" t="n">
        <v>7500000</v>
      </c>
    </row>
    <row r="6">
      <c r="A6" s="4" t="inlineStr">
        <is>
          <t>Income tax receivable</t>
        </is>
      </c>
      <c r="B6" s="5" t="n">
        <v>3846000</v>
      </c>
    </row>
    <row r="7">
      <c r="A7" s="4" t="inlineStr">
        <is>
          <t>Prepaid expenses and other current assets</t>
        </is>
      </c>
      <c r="B7" s="5" t="n">
        <v>5940000</v>
      </c>
      <c r="C7" s="5" t="n">
        <v>1634000</v>
      </c>
    </row>
    <row r="8">
      <c r="A8" s="4" t="inlineStr">
        <is>
          <t>Total current assets</t>
        </is>
      </c>
      <c r="B8" s="5" t="n">
        <v>298434000</v>
      </c>
      <c r="C8" s="5" t="n">
        <v>39354000</v>
      </c>
    </row>
    <row r="9">
      <c r="A9" s="4" t="inlineStr">
        <is>
          <t>Long-term investments</t>
        </is>
      </c>
      <c r="B9" s="5" t="n">
        <v>90890000</v>
      </c>
      <c r="C9" s="5" t="n">
        <v>506000</v>
      </c>
    </row>
    <row r="10">
      <c r="A10" s="4" t="inlineStr">
        <is>
          <t>Property and equipment, net</t>
        </is>
      </c>
      <c r="B10" s="5" t="n">
        <v>6672000</v>
      </c>
      <c r="C10" s="5" t="n">
        <v>3871000</v>
      </c>
    </row>
    <row r="11">
      <c r="A11" s="4" t="inlineStr">
        <is>
          <t>Restricted cash</t>
        </is>
      </c>
      <c r="B11" s="5" t="n">
        <v>170000</v>
      </c>
      <c r="C11" s="5" t="n">
        <v>170000</v>
      </c>
    </row>
    <row r="12">
      <c r="A12" s="4" t="inlineStr">
        <is>
          <t>Other assets</t>
        </is>
      </c>
      <c r="B12" s="5" t="n">
        <v>177000</v>
      </c>
      <c r="C12" s="5" t="n">
        <v>147000</v>
      </c>
    </row>
    <row r="13">
      <c r="A13" s="4" t="inlineStr">
        <is>
          <t>Total assets</t>
        </is>
      </c>
      <c r="B13" s="5" t="n">
        <v>396343000</v>
      </c>
      <c r="C13" s="5" t="n">
        <v>44048000</v>
      </c>
    </row>
    <row r="14">
      <c r="A14" s="3" t="inlineStr">
        <is>
          <t>Current liabilities:</t>
        </is>
      </c>
    </row>
    <row r="15">
      <c r="A15" s="4" t="inlineStr">
        <is>
          <t>Accounts payable</t>
        </is>
      </c>
      <c r="B15" s="5" t="n">
        <v>3412000</v>
      </c>
      <c r="C15" s="5" t="n">
        <v>1598000</v>
      </c>
    </row>
    <row r="16">
      <c r="A16" s="4" t="inlineStr">
        <is>
          <t>Accrued and other current liabilities</t>
        </is>
      </c>
      <c r="B16" s="5" t="n">
        <v>8328000</v>
      </c>
      <c r="C16" s="5" t="n">
        <v>4927000</v>
      </c>
    </row>
    <row r="17">
      <c r="A17" s="4" t="inlineStr">
        <is>
          <t>Deferred revenue, current</t>
        </is>
      </c>
      <c r="B17" s="5" t="n">
        <v>32799000</v>
      </c>
      <c r="C17" s="5" t="n">
        <v>9612000</v>
      </c>
    </row>
    <row r="18">
      <c r="A18" s="4" t="inlineStr">
        <is>
          <t>Total current liabilities</t>
        </is>
      </c>
      <c r="B18" s="5" t="n">
        <v>44539000</v>
      </c>
      <c r="C18" s="5" t="n">
        <v>16137000</v>
      </c>
    </row>
    <row r="19">
      <c r="A19" s="4" t="inlineStr">
        <is>
          <t>Deferred revenue, net of current portion</t>
        </is>
      </c>
      <c r="B19" s="5" t="n">
        <v>60685000</v>
      </c>
      <c r="C19" s="5" t="n">
        <v>35693000</v>
      </c>
    </row>
    <row r="20">
      <c r="A20" s="4" t="inlineStr">
        <is>
          <t>Other long-term liabilities</t>
        </is>
      </c>
      <c r="B20" s="5" t="n">
        <v>850000</v>
      </c>
      <c r="C20" s="5" t="n">
        <v>1737000</v>
      </c>
    </row>
    <row r="21">
      <c r="A21" s="4" t="inlineStr">
        <is>
          <t>Total liabilities</t>
        </is>
      </c>
      <c r="B21" s="5" t="n">
        <v>106074000</v>
      </c>
      <c r="C21" s="5" t="n">
        <v>53567000</v>
      </c>
    </row>
    <row r="22">
      <c r="A22" s="4" t="inlineStr">
        <is>
          <t>Commitments and contingencies (Note 6)</t>
        </is>
      </c>
      <c r="B22" s="4" t="inlineStr">
        <is>
          <t xml:space="preserve"> </t>
        </is>
      </c>
      <c r="C22" s="4" t="inlineStr">
        <is>
          <t xml:space="preserve"> </t>
        </is>
      </c>
    </row>
    <row r="23">
      <c r="A23" s="4" t="inlineStr">
        <is>
          <t>Redeemable convertible preferred stock, $0.001 par value— 0 and 48,441,667 shares authorized as of November 30, 2020 and November 30, 2019, respectively; 0 and 12,813,887 shares issued and outstanding (liquidation value—$0 and $48,383) as of November 30, 2020 and November 30, 2019, respectively</t>
        </is>
      </c>
      <c r="C23" s="5" t="n">
        <v>48195000</v>
      </c>
    </row>
    <row r="24">
      <c r="A24" s="3" t="inlineStr">
        <is>
          <t>Stockholders’ equity (deficit):</t>
        </is>
      </c>
    </row>
    <row r="25">
      <c r="A25" s="4" t="inlineStr">
        <is>
          <t>Preferred stock, $0.001 par value— 10,000,000 and 0 shares authorized as of November 30, 2020 and November 30, 2019, respectively; 0 shares issued and outstanding as of November 30, 2020 and November 30, 2019, respectively</t>
        </is>
      </c>
      <c r="B25" s="4" t="inlineStr">
        <is>
          <t xml:space="preserve"> </t>
        </is>
      </c>
      <c r="C25" s="4" t="inlineStr">
        <is>
          <t xml:space="preserve"> </t>
        </is>
      </c>
    </row>
    <row r="26">
      <c r="A26" s="4" t="inlineStr">
        <is>
          <t>Common stock, $0.001 par value— 500,000,000 and 65,000,000 shares authorized as of November 30, 2020 and November 30, 2019, respectively; 38,864,872 and 3,595,334 shares issued and outstanding as of November 30, 2020 and November 30, 2019, respectively</t>
        </is>
      </c>
      <c r="B26" s="5" t="n">
        <v>39000</v>
      </c>
      <c r="C26" s="5" t="n">
        <v>4000</v>
      </c>
    </row>
    <row r="27">
      <c r="A27" s="4" t="inlineStr">
        <is>
          <t>Additional paid-in-capital</t>
        </is>
      </c>
      <c r="B27" s="5" t="n">
        <v>393841000</v>
      </c>
      <c r="C27" s="5" t="n">
        <v>2740000</v>
      </c>
    </row>
    <row r="28">
      <c r="A28" s="4" t="inlineStr">
        <is>
          <t>Accumulated other comprehensive income (loss)</t>
        </is>
      </c>
      <c r="B28" s="5" t="n">
        <v>87000</v>
      </c>
      <c r="C28" s="5" t="n">
        <v>-2000</v>
      </c>
    </row>
    <row r="29">
      <c r="A29" s="4" t="inlineStr">
        <is>
          <t>Accumulated deficit</t>
        </is>
      </c>
      <c r="B29" s="5" t="n">
        <v>-103698000</v>
      </c>
      <c r="C29" s="5" t="n">
        <v>-60456000</v>
      </c>
    </row>
    <row r="30">
      <c r="A30" s="4" t="inlineStr">
        <is>
          <t>Total stockholders’ equity (deficit)</t>
        </is>
      </c>
      <c r="B30" s="5" t="n">
        <v>290269000</v>
      </c>
      <c r="C30" s="5" t="n">
        <v>-57714000</v>
      </c>
    </row>
    <row r="31">
      <c r="A31" s="4" t="inlineStr">
        <is>
          <t>Total liabilities, redeemable convertible preferred stock and stockholders’ equity (deficit)</t>
        </is>
      </c>
      <c r="B31" s="6" t="n">
        <v>396343000</v>
      </c>
      <c r="C31" s="6" t="n">
        <v>440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3" t="inlineStr">
        <is>
          <t>Income Tax Disclosure [Abstract]</t>
        </is>
      </c>
    </row>
    <row r="4">
      <c r="A4" s="4" t="inlineStr">
        <is>
          <t>Income Taxes</t>
        </is>
      </c>
      <c r="B4" s="4" t="inlineStr">
        <is>
          <t>11. Income Taxes The Company recorded a current income tax benefit of $20.5 million for the year ended November 30, 2020, primarily due to carryback of net operating losses to prior years and changes in reserves for unrecognized tax benefits. The Company recorded a current income tax expense of $0.2 million for the year ended November 30, 2019, primarily due to reserves for unrecognized tax benefits, minimum state taxes and a true-up from the prior year. The Company had generated net operating losses (NOLs) since inception and has established a valuation allowance against its deferred tax assets due to the uncertainty surrounding the realization of such assets. Loss before provision for income taxes includes the following component (in thousands):
November 30,
2020
2019
Domestic
$
(63,777
)
$
(21,460
)
$
(63,777
)
$
(21,460
) The provision for income taxes consists of the following: (in thousands):
November 30,
2020
2019
Current:
Federal
$
(20,577
)
$
238
State
42
1
Total (benefit) provision for income taxes
$
(20,535
)
$
239
The effective tax rate differs from the federal statutory rate as follows:
November 30,
2020
2019
Federal statutory income tax rate
21.0
%
21.0
%
State income tax rate
6.2
10.2
Research and development tax credits
4.0
6.6
Unrecognized income tax benefits
0.6
(1.0
)
Federal rate impact due to CARES Act
13.1
—
Change in valuation allowance
(10.3
)
(37.0
)
Other
(2.4
)
(0.9
)
Total
32.2
%
(1.1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for federal and state income taxes are as follows (in thousands):
Year ended November 30,
2020
2019
Deferred tax assets:
Net operating loss carryforwards
$
25,145
$
31,533
Research and development tax credits
9,330
6,941
Deferred revenue
10,536
—
Stock based compensation
773
37
Accruals and other
1,624
1,260
Gross deferred tax assets
47,408
39,771
Valuation allowance
(47,408
)
(39,763
)
Total deferred tax assets
—
8
Deferred tax liabilities:
Property and equipment
—
(8
)
Total deferred tax liabilities
—
(8
)
Net deferred tax assets
$
—
$
—
Realization of the deferred tax assets is dependent upon future taxable income, the amount, if any, and timing of which are uncertain. The Company has established a valuation allowance to offset deferred tax assets as of November 30, 2020 and 2019 due to the uncertainty of realizing future tax benefits from its NOL carryforwards and other deferred tax assets. The valuation allowance increased by $7.6 million during the year ended November 30, 2020. The increase in the valuation allowance in 2020 is primarily related to an increase on the deferred tax asset for deferred revenue. The valuation allowance increased by $8.5 million during the year ended November 30, 2019. The increase in the valuation allowance for 2019 is primarily due to an increase in NOL carryforwards. As of November 30, 2020, the Company had NOL carryforwards available to reduce future taxable income, if any, for federal and state income tax purposes of $55.7 million and $153.3 million, respectively. Federal NOL carryforwards generated for tax years beginning before December 31, 2017 can be carried forward twenty years and begin expiring in 2029. Federal NOL carryforwards of $52.0 million for tax years beginning after December 31, 2017 can be carried forward indefinitely. State NOL carryforwards begin expiring in 2029. As of November 30, 2020, the Company had federal and state research credit carryforwards of $7.7 million and $7.0 million, respectively. If not utilized, the federal credit carryforwards will begin expiring in 2032 and the state credits carry forward indefinitely. Internal Revenue Code Section 382 places a limitation on the utilization of NOL and tax credit carryforwards in the event of certain cumulative changes in the ownership interest of significant stockholders over a three-year period in excess of 50 percentage points. The Company has identified two ownership changes that have triggered a limitation on pre-change NOLs under Section 382. A majority of the Company’s pre-change NOLs remain available within the carryforward period provided by the Internal Revenue Code, subject to availability of taxable income. As a result of the ownership changes, the Company has determined that approximately $0.4 million of NOLs will expire unutilized, and as such, these NOLs are not reflected in the Company’s deferred tax asset balance. Unrecognized Tax Benefits The Company has recorded a liability related to uncertain tax positions in the financial statements. The Company believes that it is reasonably possible that unrecognized income tax benefits will decrease by $1.5 million within the next twelve months as a result of audit settlements with the Internal Revenue Service (IRS). It is the Company’s policy to include penalties and interest expense related to income taxes as a component for the provision for income taxes. The Company has unrecognized tax benefits of $5.4 million as of November 30, 2020, all of which are offset by a full valuation allowance. There are no tax benefits included in the balance of unrecognized tax benefits that, if recognized, would affect the effective tax rate. There are no interest and penalties accrued as of November 30, 2020. A reconciliation of the beginning and ending amounts of unrecognized income tax benefits during the years ended November 30, 2020 and 2019 is as follows (in thousands):
Years ended November 30,
2020
2019
Balance at beginning of period
$
2,920
$
2,157
Additions based on tax positions related to prior period
2,295
137
Additions based on tax positions related to current period
1,326
626
Settlements
(1,180
)
—
Balance at end of period
$
5,361
$
2,920
The Company files income tax returns in the United States and in various states. The Internal Revenue Service (the IRS) commenced an examination of the Company’s U.S. income tax return for the year ended December 31, 2016 in the first quarter of 2018 that is anticipated to be completed in 2021. In September 2020, the Company and the IRS reached a settlement on a R&amp;D credit issue. The Company removed the associated unrecognized tax benefit reserve and decreased its R&amp;D credit carryforward by $1.0 million. The Company also increased its uncertain tax benefit reserve related to its 2018 and 2019 R&amp;D credits. Additionally, the California Franchise Tax Board (the FTB) initiated an examination of the Company’s California tax return for the years ended December 31, 2015 and 2016. As of the filing date, the FTB has not yet issued any assessments. All of the Company’s tax years will remain open for examination by the federal and state authorities for three and four years, respectively, from the date of utilization of any net operating loss or credits. On March 27, 2020, the Coronavirus Aid, Relief, and Economic Security Act (the CARES Act) was enacted in response to the COVID-19 pandemic. The CARES Act, among other things, permits net operating loss (NOL) carryovers and carrybacks to offset 100% of taxable income for taxable years beginning before 2021. In addition, the CARES Act allows NOLs incurred in taxable years 2018, 2019, and 2020 to be carried back to each of the five preceding taxable years to generate a refund of previously paid income taxes. Any tax benefit as a result of the CARES Act is primarily due to the carryback of NOLs to prior taxable years and increased interest expense deductions. In April 2020, the Company filed a refund claim of $15.7 million to carryback its NOLs generated in the fiscal year ended November 30, 2018, and in November 2020, the Company filed an additional refund claim to carryback its NOLs generated in the fiscal year ended November 30, 2019 to recover an additional $3.9 million of income tax. Additionally, as a result of the CARES Act, NOL carryback claims displaced certain research and development credits that were originally used to offset previous tax expense. As a result, the Company recorded an income tax benefit of $20.6 million, which consist of the carryback claims and the reversal of the uncertain tax liabilities. The Company received the cash for the first refund claim of $16.3 million including an interest income of $0.6 million, leaving the remaining income tax receivable of $3.9 million for the anticipated tax refund claims on the consolidated balance sheet as of November 30, 2020. On December 22, 2017, the Tax Cuts and Jobs Act of 2017 (TCJA) was enacted into law and the effect of the tax law change was reflected in the period of enactment. Most significantly for the Company, the TCJA reduced the income tax rate to 21% effective January 1, 2018. The Company included the impact of the reduced tax rate in its fiscal year ended November 30, 2018. The Company's 2018 and 2019 net operating losses were carried back to pre-2017 years when the tax rate was 35%. The Company recorded an income tax benefit for the use of the net operating losses at the higher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Nov. 30, 2020</t>
        </is>
      </c>
    </row>
    <row r="3">
      <c r="A3" s="3" t="inlineStr">
        <is>
          <t>Earnings Per Share [Abstract]</t>
        </is>
      </c>
    </row>
    <row r="4">
      <c r="A4" s="4" t="inlineStr">
        <is>
          <t>Net Loss Per Share</t>
        </is>
      </c>
      <c r="B4" s="4" t="inlineStr">
        <is>
          <t>12. 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November 30,
2020
2019
Numerator:
Net loss
$
(43,242
)
$
(21,699
)
Denominator:
Weighted-average number of shares outstanding, basic and diluted
15,673,424
3,292,514
Net loss per share attributable to common stockholders, basic and diluted
$
(2.76
)
$
(6.59
) The following potentially dilutive securities were excluded from the computation of the diluted net loss per share of common stock for the periods presented because their effect would have been anti-dilutive:
November 30,
2020
2019
Redeemable convertible preferred stock on an as- converted basis
—
12,813,887
Options to purchase common stock
4,387,862
1,913,792
Options early exercised subject to vesting
141,512
139,393
Shares expected to be purchased under employee stock purchase plan
60,512
—
Total
4,589,886
14,867,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 xml:space="preserve">13. Related Party Transactions As of November 30, 2020 and 2019, post-acquisition of Celgene, BMS owned 1,622,222 shares of the Company’s common stock and 1,622,222 shares of the Company’s Series C redeemable convertible preferred stock, respectively. For the years ended November 30, 2020 and 2019, the Company recorded collaboration revenue under the Celgene Agreement of $0 and $28.4 million, respectively. As of November 30, 2020 and 2019, deferred revenue related to the Celgene Agreement was $0. In June 2019, the Celgene Agreement was terminated in its entirety with no further payments from Celgene and no remaining deliverables from the Company. See Note 3, “Collaboration agreements—Celgene (a related party)” for a discussion of the Celgen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14. Subsequent Events In December 2020, the Company submitted an investigational new drug application (IND) with the U.S. Food and Drug Administration (FDA) for NX-2127, an orally available BTK degrader for the treatment of relapsed or refractory B-cell malignancies. On January 15, 2021, the Company received a study-may-proceed letter from the FDA to conduct a Phase 1 clinical trial to assess the safety and efficacy of NX-2127. The Phase 1 clinical program is intended to support the clinical development of NX-2127 in multiple indications, including non-Hodgkin lymphoma and chronic lymphocytic leukemia. In January 2021, the Company entered into the first amendment to a global strategic collaboration with Genzyme Corporation, a subsidiary of Sanofi S.A. (the Sanofi Agreement), to expand the number of drug targets under the Sanofi Agreement. See Note 3, “Collaboration agreements—Sanofi)” for a discussion of the Sanofi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Nov. 30, 2020</t>
        </is>
      </c>
    </row>
    <row r="3">
      <c r="A3" s="3" t="inlineStr">
        <is>
          <t>Quarterly Financial Information Disclosure [Abstract]</t>
        </is>
      </c>
    </row>
    <row r="4">
      <c r="A4" s="4" t="inlineStr">
        <is>
          <t>Quarterly Financial Information (Unaudited)</t>
        </is>
      </c>
      <c r="B4" s="4" t="inlineStr">
        <is>
          <t xml:space="preserve">15. Quarterly Financial Information (unaudited) The following table provides selected unaudited quarterly financial data for the years ended November 30, 2020 and 2019 (in thousands, except share and per share data):
Three Months Ended
February 29, 2020
May 31, 2020
August 31, 2020 (1)
November 30, 2020
Collaboration revenue
$
2,864
$
4,182
$
4,085
$
6,689
Net loss
$
(12,391
)
$
7,580
$
(18,517
)
$
(19,914
)
Weighted-average number of shares outstanding, basic and diluted
3,539,390
3,731,838
16,937,934
38,702,486
Net loss per share attributable to common stockholders, basic and diluted
$
(3.50
)
$
2.03
$
(1.09
)
$
(0.51
)
Three Months Ended
February 28, 2019
May 31, 2019
August 31, 2019
November 30, 2019
Collaboration revenue
$
9,234
$
9,439
$
10,580
$
1,862
Net loss
$
(2,685
)
$
(3,068
)
$
(2,427
)
$
(13,519
)
Weighted-average number of shares outstanding, basic and diluted
3,195,047
3,433,080
3,667,335
3,812,210
Net loss per share attributable to common stockholders, basic and diluted
$
(0.84
)
$
(0.89
)
$
(0.66
)
$
(3.55
)
(1)
Q3 2020 Revision of Net Loss per Share During the fourth quarter of 2020, the Company identified an error in the computation and disclosure of the basic and diluted weighted-average number of shares outstanding and the basic and diluted net loss per share for the three and nine months ended August 31, 2020 included in the Quarterly Report on Form 10-Q for the period ended August 31, 2020. The error primarily resulted from the inclusion of the absolute number of shares converted from redeemable convertible preferred stock into common stock rather than the weighted-average number of shares converted from redeemable convertible preferred stock into common stock as a result of the closing of the IPO. The Company evaluated the materiality of the error in accordance with SEC Staff Accounting Bulletin No. 99, Materiality Accounting for Changes and Error Corre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U.S. generally accepted accounting principles (U.S. GAAP) and applicable rules and regulations of the Securities and Exchange Commission (SEC) regarding interim financial reporting. </t>
        </is>
      </c>
    </row>
    <row r="5">
      <c r="A5" s="4" t="inlineStr">
        <is>
          <t>Principles of Consolidation</t>
        </is>
      </c>
      <c r="B5" s="4" t="inlineStr">
        <is>
          <t>Principles of Consolidation The accompanying consolidated financial statements include the accounts of Nurix Therapeutics, Inc. and its wholly owned subsidiary, DeCART. All intercompany balances and transactions have been eliminated in consolidation.</t>
        </is>
      </c>
    </row>
    <row r="6">
      <c r="A6" s="4" t="inlineStr">
        <is>
          <t>Reverse Stock Split</t>
        </is>
      </c>
      <c r="B6" s="4" t="inlineStr">
        <is>
          <t xml:space="preserve">Reverse Stock Split On July 17, 2020, the Company filed an amendment to the Company’s amended and restated certificate of incorporation to effect a reverse split of shares of the Company’s common stock and redeemable convertible preferred stock, each on a 1-for-3 basis (reverse stock split). The par value and authorized shares of the common stock and redeemable convertible preferred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t>
        </is>
      </c>
    </row>
    <row r="8">
      <c r="A8" s="4" t="inlineStr">
        <is>
          <t>Concentration of Credit Risk</t>
        </is>
      </c>
      <c r="B8" s="4" t="inlineStr">
        <is>
          <t xml:space="preserve">Concentration of Credit Risk Financial instruments that potentially subject the Company to concentration of credit risk consist of cash, cash equivalents and investments. The Company’s investments consist of debt securities issued by highly rated corporate entities, the U.S. federal government or state and local governments. The Company’s exposure to any individual corporate entity is limited by policy. Deposits may, at times, exceed federally insured limits, but minimal credit risk exists. The Company invests its cash equivalents in highly rated money market funds. The Company has not experienced any credit losses on its deposits of cash and cash equivalents. </t>
        </is>
      </c>
    </row>
    <row r="9">
      <c r="A9" s="4" t="inlineStr">
        <is>
          <t>Other Risks and Uncertainties</t>
        </is>
      </c>
      <c r="B9" s="4" t="inlineStr">
        <is>
          <t xml:space="preserve">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and delay or inability to obtain drug substance and finished drug product from the Company’s third-party contract manufacturers necessary for the Company’s product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solidated financial statements as of and for the year ended November 30, 2020; however, actual results could differ from those estimates and there may be changes to management’s estimates in future periods. The Company relies on single source manufacturers and suppliers for the supply of its product candidates. Disruption from these manufacturers or suppliers would have a negative impact on the Company’s business, financial position and results of operations. </t>
        </is>
      </c>
    </row>
    <row r="10">
      <c r="A10" s="4" t="inlineStr">
        <is>
          <t>Segments</t>
        </is>
      </c>
      <c r="B10" s="4" t="inlineStr">
        <is>
          <t xml:space="preserve">Segments The Company operates and manages its business as one reportable and operating segment. The Company’s Chief Executive Officer, who is the chief operating decision maker, reviews consolidated financial information on a company-wide basis for purposes of allocating resources and assessing financial performance. </t>
        </is>
      </c>
    </row>
    <row r="11">
      <c r="A11" s="4" t="inlineStr">
        <is>
          <t>Cash and Cash Equivalents</t>
        </is>
      </c>
      <c r="B11" s="4" t="inlineStr">
        <is>
          <t>Cash and Cash Equivalents The Company considers all highly liquid investments with a maturity of three months or less when purchased to be cash equivalents. Cash equivalents, which consist primarily of money market funds, are stated at fair value. Cash, cash equivalents and restricted cash as reported within the consolidated statements of cash flows as of November 30, 2020 and 2019 consisted of the following (in thousands):
November 30,
2020
2019
Cash and cash equivalents
$
119,356
$
34,816
Restricted cash
170
170
Cash, cash equivalents and restricted cash
$
119,526
$
34,986</t>
        </is>
      </c>
    </row>
    <row r="12">
      <c r="A12" s="4" t="inlineStr">
        <is>
          <t>Restricted Cash</t>
        </is>
      </c>
      <c r="B12" s="4" t="inlineStr">
        <is>
          <t xml:space="preserve">Restricted Cash The Company had $170,000 of restricted cash recorded as a non-current asset as of November 30, 2020 and 2019. Restricted cash consisted of $100,000 that serves as collateral for a business credit card account and $70,000 for a letter of credit required under a facility operating lease executed in 2014. These balances are included within the cash, cash equivalents and restricted cash balance in the accompanying consolidated statements of cash flows. </t>
        </is>
      </c>
    </row>
    <row r="13">
      <c r="A13" s="4" t="inlineStr">
        <is>
          <t>Fair Value of Financial Instruments</t>
        </is>
      </c>
      <c r="B13" s="4" t="inlineStr">
        <is>
          <t xml:space="preserve">Fair Value of Financial Instruments The carrying amounts of the Company’s financial instruments, including cash equivalents, investments, accounts payable and accrued liabilities included in the Company’s consolidated financial statements approximate their fair value due to short maturities or the nature of the financial instruments. </t>
        </is>
      </c>
    </row>
    <row r="14">
      <c r="A14" s="4" t="inlineStr">
        <is>
          <t>Investments</t>
        </is>
      </c>
      <c r="B14" s="4" t="inlineStr">
        <is>
          <t xml:space="preserve">Investments Investments consist of money market funds, U.S. Treasuries, corporate debt securities, U.S. government agency securities, corporate commercial paper and municipal securities. All of the Company’s investments are classified as available-for-sale and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income (loss) as a separate component of stockholders’ equity (deficit).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t>
        </is>
      </c>
    </row>
    <row r="15">
      <c r="A15" s="4" t="inlineStr">
        <is>
          <t>Property and Equipment</t>
        </is>
      </c>
      <c r="B15" s="4" t="inlineStr">
        <is>
          <t xml:space="preserve">Property and Equipment Property and equipment are stated at cost, net of accumulated depreciation. Major improvements are capitalized, while maintenance and repairs are expensed when incurred. Depreciation is computed using the straight-line method over the estimated useful lives of the assets. The useful life of laboratory equipment, computer equipment, furniture and fixtures and software is generally three years. Tenant improvements are depreciated over the shorter of the lease term or the estimated useful life of the improvements. When assets are retired or disposed of, the cost together with related accumulated depreciation is removed from the Company’s accounts and the resulting gain or loss is reflected in the Company’s statements of operations. </t>
        </is>
      </c>
    </row>
    <row r="16">
      <c r="A16" s="4" t="inlineStr">
        <is>
          <t>Internal-Use Software Development Costs</t>
        </is>
      </c>
      <c r="B16" s="4" t="inlineStr">
        <is>
          <t xml:space="preserve">Internal-Use Software Development Costs The Company capitalizes qualifying costs incurred during the application development stage related to software developed for internal-use and amortize them over the estimated useful life of three years. Amortization of such costs begins when the project is substantially complete and ready for its intended use. Capitalized software development costs are classified as property and equipment, net on the balance sheet. The Company expenses costs incurred related to the planning and post-implementation phases of development as incurred. </t>
        </is>
      </c>
    </row>
    <row r="17">
      <c r="A17" s="4" t="inlineStr">
        <is>
          <t>Long-Lived Assets</t>
        </is>
      </c>
      <c r="B17" s="4" t="inlineStr">
        <is>
          <t xml:space="preserve">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November 30, 2020 and 2019. </t>
        </is>
      </c>
    </row>
    <row r="18">
      <c r="A18" s="4" t="inlineStr">
        <is>
          <t>Deferred Offering Costs</t>
        </is>
      </c>
      <c r="B18" s="4" t="inlineStr">
        <is>
          <t>Deferred Offering Costs The Company capitalizes within other assets certain legal, accounting and other third-party fees that are directly related to the Company’s in-process equity financings, including the IPO, until such financings are consummated. After consummation of an equity financing, these costs are recorded as a reduction of the carrying value of redeemable convertible preferred stock or, for issuances of common stock, in stockholder’s equity (deficit) as a reduction of additional paid-in capital generated as a result of the offering. Should a planned equity financing be abandoned, terminated or significantly delayed, the deferred offering costs are immediately written off to operating expenses. There were no deferred offering costs capitalized as of November 30, 2020 and 2019. Upon the closing of the IPO on July 28, 2020, the offering costs of $20.3 million were recorded in stockholder’s equity (deficit) as a reduction of additional paid-in capital.</t>
        </is>
      </c>
    </row>
    <row r="19">
      <c r="A19" s="4" t="inlineStr">
        <is>
          <t>Revenue Recognition</t>
        </is>
      </c>
      <c r="B19" s="4" t="inlineStr">
        <is>
          <t>Revenue Recognition Prior to December 1, 2019, the Company recognized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The Company evaluates multiple element arrangements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control of the Company. The arrangement’s consideration that is fixed or determinable is then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The provisions of ASC 605 are then applied to each unit of accounting to determine the appropriate revenue recognition. In the event that a deliverable of a multiple element arrangement does not represent a separate unit of accounting, primarily because a deliverable does not provide value on a standalone basis, the Company recognizes revenue from the combined unit of accounting using the input/proportional performance approach as research is delivered or on a straight-line basis over the estimated period of performance when there is no discernable pattern of performance. The Company evaluates potential milestone payments associated with research and development arrangements in accordance with ASC 605-28, Milestone Method. To the extent that non-substantive milestones are achieved, and the Company has remaining deliverables, milestone payments are deferred and recognized as revenue over the estimated remaining performance period using the appropriate measure of progress as determined for each agreement. The Company recognizes revenue associated with the non-substantive milestones upon achievement of the milestone if the Company has no remaining deliverables. During the years ended November 30, 2019, no milestone payments were received, no milestone revenues were recognized and no milestones were considered substantive. Effective December 1, 2019, the Company adopted Topi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0 and 2019.</t>
        </is>
      </c>
    </row>
    <row r="20">
      <c r="A20" s="4" t="inlineStr">
        <is>
          <t>Research and Development Expenses</t>
        </is>
      </c>
      <c r="B20" s="4" t="inlineStr">
        <is>
          <t xml:space="preserve">Research and Development Expenses The Company expenses all research and development costs as incurred. Research and development costs include, but are not limited to, payroll and personnel expenses, laboratory supplies, preclinical studie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The Company’s accrued expenses are dependent, in part, upon the receipt of timely and accurate reporting from clinical research organizations and other third-party service providers. The Company records advance payments to service providers as prepaid assets, which are expensed as the contracted services are performed. </t>
        </is>
      </c>
    </row>
    <row r="21">
      <c r="A21" s="4" t="inlineStr">
        <is>
          <t>Stock-Based Compensation</t>
        </is>
      </c>
      <c r="B21" s="4" t="inlineStr">
        <is>
          <t>Stock-Based Compensation The Company accounts for stock-based compensation using a fair value-based method, which requires the recognition of compensation expense for costs related to all stock-based payments including stock options and purchase rights under the employee stock purchase plan. The Company estimates the fair value of stock-based payment awards on the date of grant using the Black-Scholes option pricing model. The model requires management to make a number of assumptions including expected volatility, expected term, risk-free interest rate and expected dividend yield. Prior to its IPO, the fair value of the Company’s common stock was determined by the Company’s board of directors with assistance from management and an independent third party valuation firm, using significant judgment and several factors including important developments in the Company’s operations, sales of preferred stock and the lack of liquidity of the common stock. Subsequent to the IPO, the Company determines the fair value using the market closing price of the Company’s common stock on the date of grant. For stock-based payments with service conditions only, the Company uses the straight-line method to allocate compensation cost to reporting periods over the requisite service period, which is generally the vesting period. Subsequent to the adoption of ASU 2018-07, Stock Compensation (Topic 718): Improvements to Nonemployee Share-Based Payment Accounting</t>
        </is>
      </c>
    </row>
    <row r="22">
      <c r="A22" s="4" t="inlineStr">
        <is>
          <t>Income Taxes</t>
        </is>
      </c>
      <c r="B22" s="4" t="inlineStr">
        <is>
          <t xml:space="preserve">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Financial statement effects of uncertain tax positions are recognized when it is more likely than not, based on the technical merits of the position, that it will be sustained upon examination. It is the Company’s policy to include penalties and interest expense related to income taxes as a component of the provision for income taxes. </t>
        </is>
      </c>
    </row>
    <row r="23">
      <c r="A23" s="4" t="inlineStr">
        <is>
          <t>Comprehensive Loss</t>
        </is>
      </c>
      <c r="B23" s="4" t="inlineStr">
        <is>
          <t xml:space="preserve">Comprehensive loss Comprehensive loss represents the net loss for the period and other comprehensive income. Other comprehensive income reflects certain gains and losses that are recorded as a component of stockholders’ deficit and are not reflected in the statements of operations. The Company’s other comprehensive income consists of changes in unrealized gains and losses on available-for-sale investments. </t>
        </is>
      </c>
    </row>
    <row r="24">
      <c r="A24" s="4" t="inlineStr">
        <is>
          <t>Net Loss Per Share</t>
        </is>
      </c>
      <c r="B24"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t>
        </is>
      </c>
    </row>
    <row r="25">
      <c r="A25" s="4" t="inlineStr">
        <is>
          <t>Recent Accounting Pronouncements</t>
        </is>
      </c>
      <c r="B25" s="4" t="inlineStr">
        <is>
          <t>Recent Accounting Pronouncements The Company is an “emerging growth company” (EGC), as defined in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the public company effective dates. Recently Adopted Accounting Pronouncements In May 2014, the FASB issued Accounting Standards Update No. 2014-09, Revenue from Contracts with Customers (Topic 606) In June 2018, the FASB issued ASU No. 2018-07, Compensation – Stock Compensation (Topic 718): Improvements to Non-employee Share-Based Payment Accounting Recent Accounting Pronouncements Not Yet Adopted In February 2016, the FASB issued ASU No. 2016-02, Leases (Topic 842) , In June 2016, the FASB issued ASU No. 2016-13, Measurement of Credit Losses on Financial Instruments In August 2018, the FASB issued ASU No. 2018-13, Fair Value Measurements (Topic 820): Disclosure Framework—Changes to the Disclosure Requirements for Fair Value Measurement In November 2018, the FASB issued ASU No. 2018-18, Collaborative Arrangements (Topic 808): Clarifying the Interaction between Topic 808 and Topic 606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Nov. 30, 2020</t>
        </is>
      </c>
    </row>
    <row r="3">
      <c r="A3" s="3" t="inlineStr">
        <is>
          <t>Accounting Policies [Abstract]</t>
        </is>
      </c>
    </row>
    <row r="4">
      <c r="A4" s="4" t="inlineStr">
        <is>
          <t>Schedule of Cash, Cash Equivalents and Restricted Cash</t>
        </is>
      </c>
      <c r="B4" s="4" t="inlineStr">
        <is>
          <t>Cash, cash equivalents and restricted cash as reported within the consolidated statements of cash flows as of November 30, 2020 and 2019 consisted of the following (in thousands):
November 30,
2020
2019
Cash and cash equivalents
$
119,356
$
34,816
Restricted cash
170
170
Cash, cash equivalents and restricted cash
$
119,526
$
34,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solidated Balance Sheet Components (Tables)</t>
        </is>
      </c>
      <c r="B1" s="2" t="inlineStr">
        <is>
          <t>12 Months Ended</t>
        </is>
      </c>
    </row>
    <row r="2">
      <c r="B2" s="2" t="inlineStr">
        <is>
          <t>Nov. 30, 2020</t>
        </is>
      </c>
    </row>
    <row r="3">
      <c r="A3" s="3" t="inlineStr">
        <is>
          <t>Balance Sheet Related Disclosures [Abstract]</t>
        </is>
      </c>
    </row>
    <row r="4">
      <c r="A4" s="4" t="inlineStr">
        <is>
          <t>Summary of Property and Equipment</t>
        </is>
      </c>
      <c r="B4" s="4" t="inlineStr">
        <is>
          <t>Property and equipment, net, consisted of the following (in thousands):
November 30,
2020
2019
Laboratory equipment
$
14,120
$
10,821
Leasehold improvements
2,664
2,483
Computer equipment
745
654
Furniture and fixtures
506
478
Software
1,316
282
Software in progress
504
156
Total property and equipment, gross
19,855
14,874
Less: Accumulated depreciation and amortization
(13,183
)
(11,003
)
Total property and equipment, net
$
6,672
$
3,871</t>
        </is>
      </c>
    </row>
    <row r="5">
      <c r="A5" s="4" t="inlineStr">
        <is>
          <t>Summary of Accrued and Other Current Liabilities</t>
        </is>
      </c>
      <c r="B5" s="4" t="inlineStr">
        <is>
          <t>Accrued and other current liabilities consisted of the following (in thousands):
November 30,
2020
2019
Accrued compensation
5,725
$
3,751
Accrued contract research and lab supplies
1,238
322
Accrued professional services
591
512
Accrued taxes
74
33
Other
700
309
Total
$
8,328
$
4,9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Nov. 30, 2020</t>
        </is>
      </c>
    </row>
    <row r="3">
      <c r="A3" s="3" t="inlineStr">
        <is>
          <t>Fair Value Disclosures [Abstract]</t>
        </is>
      </c>
    </row>
    <row r="4">
      <c r="A4" s="4" t="inlineStr">
        <is>
          <t>Summary of Financial Assets Fair Value Measurement on Recurring Basis</t>
        </is>
      </c>
      <c r="B4" s="4" t="inlineStr">
        <is>
          <t>The following tables presents the Company’s financial assets, which consist of cash equivalents and investments classified as available-for-sale investments, that are measured at fair value on a recurring basis as of November 30, 2020 and 2019 (in thousands):
November 30, 2020
Level
Amortized cost
Unrealized gain
Unrealized loss
Estimated fair value
Money market funds
Level 1
$
114,357
$
—
$
—
$
114,357
U.S. treasury securities
Level 1
48,002
22
(1
)
48,023
Corporate debt securities
Level 2
23,287
11
(6
)
23,292
U.S. government agency securities
Level 2
9,011
15
—
9,026
Corporate commercial paper
Level 2
80,411
—
—
80,411
Municipal securities
Level 2
6,032
9
(2
)
6,039
Long-term investments:
Corporate debt securities
Level 2
11,207
11
(10
)
11,208
U.S. government agency securities
Level 2
70,373
25
(7
)
70,391
Municipal securities
Level 2
9,269
22
—
9,291
Total
$
371,949
$
115
$
(26
)
$
372,038
Included in Cash and cash equivalents
$
119,356
$
—
$
—
$
119,356
Included in Short-term investments
$
161,744
$
57
$
(9
)
$
161,792
Included in Long-term investments
$
90,849
$
58
$
(17
)
$
90,890
November 30, 2019
Level
Amortized cost
Unrealized gain
Unrealized loss
Estimated fair value
Money market funds
Level 1
$
23,834
$
—
$
—
$
23,834
U.S. treasury securities
Level 1
10,982
—
—
10,982
Corporate debt securities
Level 2
1,503
—
(1
)
1,502
U.S. government agency securities
Level 2
1,402
—
—
1,402
Long-term investments:
Corporate debt securities
Level 2
507
—
(1
)
506
Total
$
38,228
$
—
$
(2
)
$
38,226
Included in Cash and cash equivalents
$
34,816
$
—
$
—
$
34,816
Included in Short-term investments
$
2,905
$
—
$
(1
)
$
2,904
Included in Long-term investments
$
507
$
—
$
(1
)
$
5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Nov. 30, 2020</t>
        </is>
      </c>
    </row>
    <row r="3">
      <c r="A3" s="3" t="inlineStr">
        <is>
          <t>Commitments And Contingencies Disclosure [Abstract]</t>
        </is>
      </c>
    </row>
    <row r="4">
      <c r="A4" s="4" t="inlineStr">
        <is>
          <t>Summary of Rent Expense and Sublease Income</t>
        </is>
      </c>
      <c r="B4" s="4" t="inlineStr">
        <is>
          <t>Rent expense and sublease income was as follows (in thousands):
Year Ended November 30,
2020
2019
Rent expense under operating leases
$
3,023
$
2,927
Sublease income
—
(311
)
Net rent expense
$
3,023
$
2,616</t>
        </is>
      </c>
    </row>
    <row r="5">
      <c r="A5" s="4" t="inlineStr">
        <is>
          <t>Schedule of Future Minimum Lease Payments</t>
        </is>
      </c>
      <c r="B5" s="4" t="inlineStr">
        <is>
          <t>Future minimum lease payments under the Company’s lease agreement as of November 30, 2020 were as follows (in thousands):
Year ending November 30,
Operating Leases
2021
$
3,272
2022
3,365
2023
3,438
2024
3,541
2025
1,493
Total minimum lease payments
$
15,1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0</t>
        </is>
      </c>
      <c r="C1" s="2" t="inlineStr">
        <is>
          <t>Nov. 30, 2019</t>
        </is>
      </c>
    </row>
    <row r="2">
      <c r="A2" s="3" t="inlineStr">
        <is>
          <t>Statement Of Financial Position [Abstract]</t>
        </is>
      </c>
    </row>
    <row r="3">
      <c r="A3" s="4" t="inlineStr">
        <is>
          <t>Redeemable convertible preferred stock, par value</t>
        </is>
      </c>
      <c r="B3" s="7" t="n">
        <v>0.001</v>
      </c>
      <c r="C3" s="7" t="n">
        <v>0.001</v>
      </c>
    </row>
    <row r="4">
      <c r="A4" s="4" t="inlineStr">
        <is>
          <t>Redeemable convertible preferred stock, shares authorized</t>
        </is>
      </c>
      <c r="B4" s="5" t="n">
        <v>0</v>
      </c>
      <c r="C4" s="5" t="n">
        <v>48441667</v>
      </c>
    </row>
    <row r="5">
      <c r="A5" s="4" t="inlineStr">
        <is>
          <t>Redeemable convertible preferred stock, shares issued</t>
        </is>
      </c>
      <c r="B5" s="5" t="n">
        <v>0</v>
      </c>
      <c r="C5" s="5" t="n">
        <v>12813887</v>
      </c>
    </row>
    <row r="6">
      <c r="A6" s="4" t="inlineStr">
        <is>
          <t>Redeemable convertible preferred stock, shares outstanding</t>
        </is>
      </c>
      <c r="B6" s="5" t="n">
        <v>0</v>
      </c>
      <c r="C6" s="5" t="n">
        <v>12813887</v>
      </c>
    </row>
    <row r="7">
      <c r="A7" s="4" t="inlineStr">
        <is>
          <t>Redeemable convertible preferred stock, liquidation value</t>
        </is>
      </c>
      <c r="B7" s="6" t="n">
        <v>0</v>
      </c>
      <c r="C7" s="6" t="n">
        <v>48383</v>
      </c>
    </row>
    <row r="8">
      <c r="A8" s="4" t="inlineStr">
        <is>
          <t>Preferred stock, par value</t>
        </is>
      </c>
      <c r="B8" s="7" t="n">
        <v>0.001</v>
      </c>
      <c r="C8" s="7" t="n">
        <v>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500000000</v>
      </c>
      <c r="C13" s="5" t="n">
        <v>65000000</v>
      </c>
    </row>
    <row r="14">
      <c r="A14" s="4" t="inlineStr">
        <is>
          <t>Common stock, shares issued</t>
        </is>
      </c>
      <c r="B14" s="5" t="n">
        <v>38864872</v>
      </c>
      <c r="C14" s="5" t="n">
        <v>3595334</v>
      </c>
    </row>
    <row r="15">
      <c r="A15" s="4" t="inlineStr">
        <is>
          <t>Common stock, shares outstanding</t>
        </is>
      </c>
      <c r="B15" s="5" t="n">
        <v>38864872</v>
      </c>
      <c r="C15" s="5" t="n">
        <v>3595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Nov. 30, 2020</t>
        </is>
      </c>
    </row>
    <row r="3">
      <c r="A3" s="3" t="inlineStr">
        <is>
          <t>Stockholders Equity [Abstract]</t>
        </is>
      </c>
    </row>
    <row r="4">
      <c r="A4" s="4" t="inlineStr">
        <is>
          <t>Schedule of Common Stock Shares Reserved for Future Issuance</t>
        </is>
      </c>
      <c r="B4" s="4" t="inlineStr">
        <is>
          <t>Common stock reserved for future issuance, on an as-if converted basis, as of November 30, 2020 and 2019, consists of the following and has been adjusted for the 1-for-3 reverse stock split:
November 30,
2020
2019
Conversion of redeemable convertible preferred stock
—
12,813,887
Issuance of options under stock option plan
4,387,862
1,913,792
Shares available for future stock option grants
3,035,684
412,204
Shares available for issuance under employee stock purchase plan
730,000
—
Total common stock reserved for future issuance
8,153,546
15,139,8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deemable Convertible Preferred Stock (Tables)</t>
        </is>
      </c>
      <c r="B1" s="2" t="inlineStr">
        <is>
          <t>12 Months Ended</t>
        </is>
      </c>
    </row>
    <row r="2">
      <c r="B2" s="2" t="inlineStr">
        <is>
          <t>Nov. 30, 2020</t>
        </is>
      </c>
    </row>
    <row r="3">
      <c r="A3" s="3" t="inlineStr">
        <is>
          <t>Temporary Equity Disclosure [Abstract]</t>
        </is>
      </c>
    </row>
    <row r="4">
      <c r="A4" s="4" t="inlineStr">
        <is>
          <t>Summary of Designated and Outstanding Redeemable Convertible Preferred Stock</t>
        </is>
      </c>
      <c r="B4" s="4" t="inlineStr">
        <is>
          <t>Designated and outstanding redeemable convertible preferred stock and its principal terms were as follows at November 30, 2019 (in thousands, except share amounts):
Shares authorized
Shares issued and outstanding
Liquidation value
Net carrying value
Series A-1
1,800,000
600,000
$
900
$
892
Series A-2
6,625,000
2,208,332
5,300
5,209
Series B
35,150,000
8,383,333
25,150
25,100
Series C
4,866,667
1,622,222
17,033
16,994
Total
48,441,667
12,813,887
$
48,383
$
48,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Nov. 30, 2020</t>
        </is>
      </c>
    </row>
    <row r="3">
      <c r="A3" s="3" t="inlineStr">
        <is>
          <t>Disclosure Of Compensation Related Costs Sharebased Payments [Abstract]</t>
        </is>
      </c>
    </row>
    <row r="4">
      <c r="A4" s="4" t="inlineStr">
        <is>
          <t>Schedule of Activity under 2020 Plan and 2012 Plan</t>
        </is>
      </c>
      <c r="B4" s="4" t="inlineStr">
        <is>
          <t xml:space="preserve">Activity under the 2020 Plan and 2012 Plan is set forth below and has been adjusted for the 1-for-3 reverse stock split (in thousands, except per share data):
Number of options outstanding
Weighted- average exercise price
Weighted- average contractual life (in years)
Aggregate intrinsic value (1)
Balances as of November 30, 2019
1,913,792
$
1.46
0.38
$
762
Options granted
3,059,392
14.49
Options exercised
(479,151
)
2.04
Options forfeited
(106,171
)
3.79
Balances as of November 30, 2020
4,387,862
$
10.43
9.02
$
141,249
Options vested and expected to vest as of November 30, 2020 (2)
4,529,374
$
10.22
9.00
$
146,733
Options exercisable as of November 30, 2020
3,025,413
$
5.45
8.69
$
112,466
(1)
The aggregate intrinsic values were calculated as the pre-tax difference between the exercise price of stock options and the quoted market price of the Company’s common stock on November 30, 2020 for all in-the-money stock options. The total intrinsic value of stock options exercised during the years ended November 30, 2020 and 2019, was $3.4 million and $0.1 million, respectively.
(2)
Certain stock options granted by the Company prior to the date of IPO are exercisable at the date of grant, with unvested shares subject to repurchase by the Company in the event of voluntary or involuntary termination of employment of the stockholder. Such exercises are recorded as a liability in the consolidated balance sheet and reclassified into equity as the options vest. As of November 30, 2020, a total of 141,512 shares of common stock were subject to repurchase by the Company at the lower of (i) the fair market value of such shares on the date of repurchase, or (ii) the original exercise price of such shares. The corresponding exercise value of $0.5 million as of November 30, 2020 is recorded in share-based compensation liability. </t>
        </is>
      </c>
    </row>
    <row r="5">
      <c r="A5" s="4" t="inlineStr">
        <is>
          <t>Summary of Fair Value of Stock Options Granted Estimated using the Assumptions</t>
        </is>
      </c>
      <c r="B5" s="4" t="inlineStr">
        <is>
          <t xml:space="preserve">The fair value of the employee stock options granted during the following years was estimated using the following assumptions:
November 30,
2020
2019
Expected term
5.41 - 6.98 years
5.92 - 6.08 years
Expected volatility
73% - 79%
111 - 116%
Risk-free interest rate
0.34% - 1.79%
1.42 - 2.55%
Dividend yield
0
%
0
% </t>
        </is>
      </c>
    </row>
    <row r="6">
      <c r="A6" s="4" t="inlineStr">
        <is>
          <t>Summary of Stock-Based Compensation Expense Related to Stock Options and ESPP Included in Statements of Operations</t>
        </is>
      </c>
      <c r="B6" s="4" t="inlineStr">
        <is>
          <t>The following table sets forth stock-based compensation expense related to stock options and ESPP that is included in the Company’s consolidated statements of operations (in thousands):
Year Ended November 30,
2020
2019
Research and development
$
1,726
$
307
General and administrative
2,575
203
Total stock-based compensation
$
4,301
$
5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Components of Loss Before Income Taxes</t>
        </is>
      </c>
      <c r="B4" s="4" t="inlineStr">
        <is>
          <t>Loss before provision for income taxes includes the following component (in thousands):
November 30,
2020
2019
Domestic
$
(63,777
)
$
(21,460
)
$
(63,777
)
$
(21,460
)</t>
        </is>
      </c>
    </row>
    <row r="5">
      <c r="A5" s="4" t="inlineStr">
        <is>
          <t>Components of Provision for Income Taxes</t>
        </is>
      </c>
      <c r="B5" s="4" t="inlineStr">
        <is>
          <t>The provision for income taxes consists of the following: (in thousands):
November 30,
2020
2019
Current:
Federal
$
(20,577
)
$
238
State
42
1
Total (benefit) provision for income taxes
$
(20,535
)
$
239</t>
        </is>
      </c>
    </row>
    <row r="6">
      <c r="A6" s="4" t="inlineStr">
        <is>
          <t>Reconciliation of Statutory U.S. Federal Rate and Effective Rate</t>
        </is>
      </c>
      <c r="B6" s="4" t="inlineStr">
        <is>
          <t>The effective tax rate differs from the federal statutory rate as follows:
November 30,
2020
2019
Federal statutory income tax rate
21.0
%
21.0
%
State income tax rate
6.2
10.2
Research and development tax credits
4.0
6.6
Unrecognized income tax benefits
0.6
(1.0
)
Federal rate impact due to CARES Act
13.1
—
Change in valuation allowance
(10.3
)
(37.0
)
Other
(2.4
)
(0.9
)
Total
32.2
%
(1.1
)%</t>
        </is>
      </c>
    </row>
    <row r="7">
      <c r="A7" s="4" t="inlineStr">
        <is>
          <t>Significant Components of Deferred Tax Assets for Federal and State Income Taxes</t>
        </is>
      </c>
      <c r="B7" s="4" t="inlineStr">
        <is>
          <t>Significant components of the deferred tax assets for federal and state income taxes are as follows (in thousands):
Year ended November 30,
2020
2019
Deferred tax assets:
Net operating loss carryforwards
$
25,145
$
31,533
Research and development tax credits
9,330
6,941
Deferred revenue
10,536
—
Stock based compensation
773
37
Accruals and other
1,624
1,260
Gross deferred tax assets
47,408
39,771
Valuation allowance
(47,408
)
(39,763
)
Total deferred tax assets
—
8
Deferred tax liabilities:
Property and equipment
—
(8
)
Total deferred tax liabilities
—
(8
)
Net deferred tax assets
$
—
$
—</t>
        </is>
      </c>
    </row>
    <row r="8">
      <c r="A8" s="4" t="inlineStr">
        <is>
          <t>Reconciliation of Beginning and Ending Amounts of Unrecognized Income Tax Benefits</t>
        </is>
      </c>
      <c r="B8" s="4" t="inlineStr">
        <is>
          <t>A reconciliation of the beginning and ending amounts of unrecognized income tax benefits during the years ended November 30, 2020 and 2019 is as follows (in thousands):
Years ended November 30,
2020
2019
Balance at beginning of period
$
2,920
$
2,157
Additions based on tax positions related to prior period
2,295
137
Additions based on tax positions related to current period
1,326
626
Settlements
(1,180
)
—
Balance at end of period
$
5,361
$
2,9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Nov. 30, 2020</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November 30,
2020
2019
Numerator:
Net loss
$
(43,242
)
$
(21,699
)
Denominator:
Weighted-average number of shares outstanding, basic and diluted
15,673,424
3,292,514
Net loss per share attributable to common stockholders, basic and diluted
$
(2.76
)
$
(6.59
)</t>
        </is>
      </c>
    </row>
    <row r="5">
      <c r="A5" s="4" t="inlineStr">
        <is>
          <t>Schedule of Antidilutive Securities Excluded from Computation of Diluted Net Loss per Share of Common Stock</t>
        </is>
      </c>
      <c r="B5" s="4" t="inlineStr">
        <is>
          <t>The following potentially dilutive securities were excluded from the computation of the diluted net loss per share of common stock for the periods presented because their effect would have been anti-dilutive:
November 30,
2020
2019
Redeemable convertible preferred stock on an as- converted basis
—
12,813,887
Options to purchase common stock
4,387,862
1,913,792
Options early exercised subject to vesting
141,512
139,393
Shares expected to be purchased under employee stock purchase plan
60,512
—
Total
4,589,886
14,867,0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Nov. 30, 2020</t>
        </is>
      </c>
    </row>
    <row r="3">
      <c r="A3" s="3" t="inlineStr">
        <is>
          <t>Quarterly Financial Information Disclosure [Abstract]</t>
        </is>
      </c>
    </row>
    <row r="4">
      <c r="A4" s="4" t="inlineStr">
        <is>
          <t>Schedule of Unaudited Quarterly Financial Data</t>
        </is>
      </c>
      <c r="B4" s="4" t="inlineStr">
        <is>
          <t>The following table provides selected unaudited quarterly financial data for the years ended November 30, 2020 and 2019 (in thousands, except share and per share data):
Three Months Ended
February 29, 2020
May 31, 2020
August 31, 2020 (1)
November 30, 2020
Collaboration revenue
$
2,864
$
4,182
$
4,085
$
6,689
Net loss
$
(12,391
)
$
7,580
$
(18,517
)
$
(19,914
)
Weighted-average number of shares outstanding, basic and diluted
3,539,390
3,731,838
16,937,934
38,702,486
Net loss per share attributable to common stockholders, basic and diluted
$
(3.50
)
$
2.03
$
(1.09
)
$
(0.51
)
Three Months Ended
February 28, 2019
May 31, 2019
August 31, 2019
November 30, 2019
Collaboration revenue
$
9,234
$
9,439
$
10,580
$
1,862
Net loss
$
(2,685
)
$
(3,068
)
$
(2,427
)
$
(13,519
)
Weighted-average number of shares outstanding, basic and diluted
3,195,047
3,433,080
3,667,335
3,812,210
Net loss per share attributable to common stockholders, basic and diluted
$
(0.84
)
$
(0.89
)
$
(0.66
)
$
(3.55
)
(1)
Q3 2020 Revision of Net Loss per Share During the fourth quarter of 2020, the Company identified an error in the computation and disclosure of the basic and diluted weighted-average number of shares outstanding and the basic and diluted net loss per share for the three and nine months ended August 31, 2020 included in the Quarterly Report on Form 10-Q for the period ended August 31, 2020. The error primarily resulted from the inclusion of the absolute number of shares converted from redeemable convertible preferred stock into common stock rather than the weighted-average number of shares converted from redeemable convertible preferred stock into common stock as a result of the closing of the IPO. The Company evaluated the materiality of the error in accordance with SEC Staff Accounting Bulletin No. 99, Materiality Accounting for Changes and Error Corre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Organization- Additional Information (Details) - USD ($) $ / shares in Units, $ in Thousands</t>
        </is>
      </c>
      <c r="B1" s="2" t="inlineStr">
        <is>
          <t>Jul. 28, 2020</t>
        </is>
      </c>
      <c r="C1" s="2" t="inlineStr">
        <is>
          <t>Jul. 27, 2020</t>
        </is>
      </c>
      <c r="D1" s="2" t="inlineStr">
        <is>
          <t>Jul. 31, 2020</t>
        </is>
      </c>
      <c r="E1" s="2" t="inlineStr">
        <is>
          <t>Nov. 30, 2020</t>
        </is>
      </c>
      <c r="F1" s="2" t="inlineStr">
        <is>
          <t>Aug. 31, 2020</t>
        </is>
      </c>
      <c r="G1" s="2" t="inlineStr">
        <is>
          <t>May 31, 2020</t>
        </is>
      </c>
      <c r="H1" s="2" t="inlineStr">
        <is>
          <t>Feb. 29, 2020</t>
        </is>
      </c>
      <c r="I1" s="2" t="inlineStr">
        <is>
          <t>Nov. 30, 2019</t>
        </is>
      </c>
      <c r="J1" s="2" t="inlineStr">
        <is>
          <t>Aug. 31, 2019</t>
        </is>
      </c>
      <c r="K1" s="2" t="inlineStr">
        <is>
          <t>May 31, 2019</t>
        </is>
      </c>
      <c r="L1" s="2" t="inlineStr">
        <is>
          <t>Feb. 28, 2019</t>
        </is>
      </c>
      <c r="M1" s="2" t="inlineStr">
        <is>
          <t>Nov. 30, 2020</t>
        </is>
      </c>
      <c r="N1" s="2" t="inlineStr">
        <is>
          <t>Nov. 30, 2019</t>
        </is>
      </c>
      <c r="O1" s="2" t="inlineStr">
        <is>
          <t>Jul. 29, 2020</t>
        </is>
      </c>
    </row>
    <row r="2">
      <c r="A2" s="3" t="inlineStr">
        <is>
          <t>Organization Consolidation And Presentation Of Financial Statements [Line Items]</t>
        </is>
      </c>
    </row>
    <row r="3">
      <c r="A3" s="4" t="inlineStr">
        <is>
          <t>Preferred stock, shares outstanding</t>
        </is>
      </c>
      <c r="E3" s="5" t="n">
        <v>0</v>
      </c>
      <c r="I3" s="5" t="n">
        <v>0</v>
      </c>
      <c r="M3" s="5" t="n">
        <v>0</v>
      </c>
      <c r="N3" s="5" t="n">
        <v>0</v>
      </c>
    </row>
    <row r="4">
      <c r="A4" s="4" t="inlineStr">
        <is>
          <t>Common stock, shares authorized</t>
        </is>
      </c>
      <c r="E4" s="5" t="n">
        <v>500000000</v>
      </c>
      <c r="I4" s="5" t="n">
        <v>65000000</v>
      </c>
      <c r="M4" s="5" t="n">
        <v>500000000</v>
      </c>
      <c r="N4" s="5" t="n">
        <v>65000000</v>
      </c>
    </row>
    <row r="5">
      <c r="A5" s="4" t="inlineStr">
        <is>
          <t>Preferred stock, shares authorized</t>
        </is>
      </c>
      <c r="E5" s="5" t="n">
        <v>10000000</v>
      </c>
      <c r="I5" s="5" t="n">
        <v>0</v>
      </c>
      <c r="M5" s="5" t="n">
        <v>10000000</v>
      </c>
      <c r="N5" s="5" t="n">
        <v>0</v>
      </c>
    </row>
    <row r="6">
      <c r="A6" s="4" t="inlineStr">
        <is>
          <t>Common stock, par value</t>
        </is>
      </c>
      <c r="E6" s="7" t="n">
        <v>0.001</v>
      </c>
      <c r="I6" s="7" t="n">
        <v>0.001</v>
      </c>
      <c r="M6" s="7" t="n">
        <v>0.001</v>
      </c>
      <c r="N6" s="7" t="n">
        <v>0.001</v>
      </c>
    </row>
    <row r="7">
      <c r="A7" s="4" t="inlineStr">
        <is>
          <t>Preferred stock, par value</t>
        </is>
      </c>
      <c r="E7" s="7" t="n">
        <v>0.001</v>
      </c>
      <c r="I7" s="7" t="n">
        <v>0.001</v>
      </c>
      <c r="M7" s="7" t="n">
        <v>0.001</v>
      </c>
      <c r="N7" s="7" t="n">
        <v>0.001</v>
      </c>
    </row>
    <row r="8">
      <c r="A8" s="4" t="inlineStr">
        <is>
          <t>Net loss</t>
        </is>
      </c>
      <c r="E8" s="6" t="n">
        <v>-19914</v>
      </c>
      <c r="F8" s="6" t="n">
        <v>-18517</v>
      </c>
      <c r="G8" s="6" t="n">
        <v>7580</v>
      </c>
      <c r="H8" s="6" t="n">
        <v>-12391</v>
      </c>
      <c r="I8" s="6" t="n">
        <v>-13519</v>
      </c>
      <c r="J8" s="6" t="n">
        <v>-2427</v>
      </c>
      <c r="K8" s="6" t="n">
        <v>-3068</v>
      </c>
      <c r="L8" s="6" t="n">
        <v>-2685</v>
      </c>
      <c r="M8" s="6" t="n">
        <v>-43242</v>
      </c>
      <c r="N8" s="6" t="n">
        <v>-21699</v>
      </c>
    </row>
    <row r="9">
      <c r="A9" s="4" t="inlineStr">
        <is>
          <t>Negative net cash flows from operating activities</t>
        </is>
      </c>
      <c r="M9" s="5" t="n">
        <v>-80</v>
      </c>
      <c r="N9" s="5" t="n">
        <v>601</v>
      </c>
    </row>
    <row r="10">
      <c r="A10" s="4" t="inlineStr">
        <is>
          <t>Accumulated deficit</t>
        </is>
      </c>
      <c r="E10" s="5" t="n">
        <v>-103698</v>
      </c>
      <c r="I10" s="5" t="n">
        <v>-60456</v>
      </c>
      <c r="M10" s="5" t="n">
        <v>-103698</v>
      </c>
      <c r="N10" s="5" t="n">
        <v>-60456</v>
      </c>
    </row>
    <row r="11">
      <c r="A11" s="4" t="inlineStr">
        <is>
          <t>Cash and cash equivalents</t>
        </is>
      </c>
      <c r="E11" s="5" t="n">
        <v>119356</v>
      </c>
      <c r="I11" s="6" t="n">
        <v>34816</v>
      </c>
      <c r="M11" s="5" t="n">
        <v>119356</v>
      </c>
      <c r="N11" s="6" t="n">
        <v>34816</v>
      </c>
    </row>
    <row r="12">
      <c r="A12" s="4" t="inlineStr">
        <is>
          <t>Working capital</t>
        </is>
      </c>
      <c r="E12" s="6" t="n">
        <v>253900</v>
      </c>
      <c r="M12" s="6" t="n">
        <v>253900</v>
      </c>
    </row>
    <row r="13">
      <c r="A13" s="4" t="inlineStr">
        <is>
          <t>Common Stock</t>
        </is>
      </c>
    </row>
    <row r="14">
      <c r="A14" s="3" t="inlineStr">
        <is>
          <t>Organization Consolidation And Presentation Of Financial Statements [Line Items]</t>
        </is>
      </c>
    </row>
    <row r="15">
      <c r="A15" s="4" t="inlineStr">
        <is>
          <t>Number of shares issued</t>
        </is>
      </c>
      <c r="M15" s="5" t="n">
        <v>12550000</v>
      </c>
    </row>
    <row r="16">
      <c r="A16" s="4" t="inlineStr">
        <is>
          <t>Conversion of redeemable convertible preferred stock into common stock, Shares</t>
        </is>
      </c>
      <c r="D16" s="5" t="n">
        <v>22245251</v>
      </c>
      <c r="M16" s="5" t="n">
        <v>22245251</v>
      </c>
    </row>
    <row r="17">
      <c r="A17" s="4" t="inlineStr">
        <is>
          <t>IPO</t>
        </is>
      </c>
    </row>
    <row r="18">
      <c r="A18" s="3" t="inlineStr">
        <is>
          <t>Organization Consolidation And Presentation Of Financial Statements [Line Items]</t>
        </is>
      </c>
    </row>
    <row r="19">
      <c r="A19" s="4" t="inlineStr">
        <is>
          <t>Number of shares issued</t>
        </is>
      </c>
      <c r="B19" s="5" t="n">
        <v>11000000</v>
      </c>
    </row>
    <row r="20">
      <c r="A20" s="4" t="inlineStr">
        <is>
          <t>Stock issued, price per share</t>
        </is>
      </c>
      <c r="B20" s="6" t="n">
        <v>19</v>
      </c>
    </row>
    <row r="21">
      <c r="A21" s="4" t="inlineStr">
        <is>
          <t>Net proceeds from offering</t>
        </is>
      </c>
      <c r="B21" s="6" t="n">
        <v>218100</v>
      </c>
    </row>
    <row r="22">
      <c r="A22" s="4" t="inlineStr">
        <is>
          <t>Underwriting discounts and commissions</t>
        </is>
      </c>
      <c r="B22" s="5" t="n">
        <v>16700</v>
      </c>
    </row>
    <row r="23">
      <c r="A23" s="4" t="inlineStr">
        <is>
          <t>Stock offering expenses</t>
        </is>
      </c>
      <c r="B23" s="6" t="n">
        <v>3600</v>
      </c>
    </row>
    <row r="24">
      <c r="A24" s="4" t="inlineStr">
        <is>
          <t>Preferred stock, shares outstanding</t>
        </is>
      </c>
      <c r="O24" s="5" t="n">
        <v>0</v>
      </c>
    </row>
    <row r="25">
      <c r="A25" s="4" t="inlineStr">
        <is>
          <t>Common stock, shares authorized</t>
        </is>
      </c>
      <c r="B25" s="5" t="n">
        <v>500000000</v>
      </c>
    </row>
    <row r="26">
      <c r="A26" s="4" t="inlineStr">
        <is>
          <t>Preferred stock, shares authorized</t>
        </is>
      </c>
      <c r="B26" s="5" t="n">
        <v>10000000</v>
      </c>
    </row>
    <row r="27">
      <c r="A27" s="4" t="inlineStr">
        <is>
          <t>Common stock, par value</t>
        </is>
      </c>
      <c r="B27" s="7" t="n">
        <v>0.001</v>
      </c>
    </row>
    <row r="28">
      <c r="A28" s="4" t="inlineStr">
        <is>
          <t>Preferred stock, par value</t>
        </is>
      </c>
      <c r="B28" s="7" t="n">
        <v>0.001</v>
      </c>
    </row>
    <row r="29">
      <c r="A29" s="4" t="inlineStr">
        <is>
          <t>IPO | Common Stock</t>
        </is>
      </c>
    </row>
    <row r="30">
      <c r="A30" s="3" t="inlineStr">
        <is>
          <t>Organization Consolidation And Presentation Of Financial Statements [Line Items]</t>
        </is>
      </c>
    </row>
    <row r="31">
      <c r="A31" s="4" t="inlineStr">
        <is>
          <t>Conversion of redeemable convertible preferred stock into common stock, Shares</t>
        </is>
      </c>
      <c r="C31" s="5" t="n">
        <v>22245251</v>
      </c>
    </row>
    <row r="32">
      <c r="A32" s="4" t="inlineStr">
        <is>
          <t>Underwriters</t>
        </is>
      </c>
    </row>
    <row r="33">
      <c r="A33" s="3" t="inlineStr">
        <is>
          <t>Organization Consolidation And Presentation Of Financial Statements [Line Items]</t>
        </is>
      </c>
    </row>
    <row r="34">
      <c r="A34" s="4" t="inlineStr">
        <is>
          <t>Number of shares issued</t>
        </is>
      </c>
      <c r="D34" s="5" t="n">
        <v>15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1" customWidth="1" min="5" max="5"/>
  </cols>
  <sheetData>
    <row r="1">
      <c r="A1" s="1" t="inlineStr">
        <is>
          <t>Summary of Significant Accounting Policies - Additional Information (Details)</t>
        </is>
      </c>
      <c r="B1" s="2" t="inlineStr">
        <is>
          <t>Jul. 28, 2020USD ($)</t>
        </is>
      </c>
      <c r="C1" s="2" t="inlineStr">
        <is>
          <t>Jul. 17, 2020</t>
        </is>
      </c>
      <c r="D1" s="2" t="inlineStr">
        <is>
          <t>Nov. 30, 2020USD ($)Segment</t>
        </is>
      </c>
      <c r="E1" s="2" t="inlineStr">
        <is>
          <t>Nov. 30, 2019USD ($)</t>
        </is>
      </c>
    </row>
    <row r="2">
      <c r="A2" s="3" t="inlineStr">
        <is>
          <t>Summary Of Significant Accounting Policies [Line Items]</t>
        </is>
      </c>
    </row>
    <row r="3">
      <c r="A3" s="4" t="inlineStr">
        <is>
          <t>Reverse stock split, conversion ratio</t>
        </is>
      </c>
      <c r="C3" s="10" t="n">
        <v>0.333</v>
      </c>
    </row>
    <row r="4">
      <c r="A4" s="4" t="inlineStr">
        <is>
          <t>Reverse stock split, description</t>
        </is>
      </c>
      <c r="D4" s="4" t="inlineStr">
        <is>
          <t>1-for-3</t>
        </is>
      </c>
    </row>
    <row r="5">
      <c r="A5" s="4" t="inlineStr">
        <is>
          <t>Number of reportable segments | Segment</t>
        </is>
      </c>
      <c r="D5" s="5" t="n">
        <v>1</v>
      </c>
    </row>
    <row r="6">
      <c r="A6" s="4" t="inlineStr">
        <is>
          <t>Number of operating segments | Segment</t>
        </is>
      </c>
      <c r="D6" s="5" t="n">
        <v>1</v>
      </c>
    </row>
    <row r="7">
      <c r="A7" s="4" t="inlineStr">
        <is>
          <t>Restricted cash</t>
        </is>
      </c>
      <c r="D7" s="6" t="n">
        <v>170000</v>
      </c>
      <c r="E7" s="6" t="n">
        <v>170000</v>
      </c>
    </row>
    <row r="8">
      <c r="A8" s="4" t="inlineStr">
        <is>
          <t>Property and equipment, useful life</t>
        </is>
      </c>
      <c r="D8" s="4" t="inlineStr">
        <is>
          <t>3 years</t>
        </is>
      </c>
    </row>
    <row r="9">
      <c r="A9" s="4" t="inlineStr">
        <is>
          <t>Impairment losses</t>
        </is>
      </c>
      <c r="D9" s="6" t="n">
        <v>0</v>
      </c>
      <c r="E9" s="5" t="n">
        <v>0</v>
      </c>
    </row>
    <row r="10">
      <c r="A10" s="4" t="inlineStr">
        <is>
          <t>Deferred offering costs capitalized</t>
        </is>
      </c>
      <c r="D10" s="6" t="n">
        <v>0</v>
      </c>
      <c r="E10" s="5" t="n">
        <v>0</v>
      </c>
    </row>
    <row r="11">
      <c r="A11" s="4" t="inlineStr">
        <is>
          <t>Proceeds from milestone payments</t>
        </is>
      </c>
      <c r="E11" s="5" t="n">
        <v>0</v>
      </c>
    </row>
    <row r="12">
      <c r="A12" s="4" t="inlineStr">
        <is>
          <t>Milestone revenues recognized</t>
        </is>
      </c>
      <c r="E12" s="5" t="n">
        <v>0</v>
      </c>
    </row>
    <row r="13">
      <c r="A13" s="4" t="inlineStr">
        <is>
          <t>Milestones considered as substantive</t>
        </is>
      </c>
      <c r="E13" s="6" t="n">
        <v>0</v>
      </c>
    </row>
    <row r="14">
      <c r="A14" s="4" t="inlineStr">
        <is>
          <t>ASU 2014-09</t>
        </is>
      </c>
    </row>
    <row r="15">
      <c r="A15" s="3" t="inlineStr">
        <is>
          <t>Summary Of Significant Accounting Policies [Line Items]</t>
        </is>
      </c>
    </row>
    <row r="16">
      <c r="A16" s="4" t="inlineStr">
        <is>
          <t>Change in accounting principle, accounting standards update, adopted [true false]</t>
        </is>
      </c>
      <c r="D16" s="4" t="inlineStr">
        <is>
          <t>true</t>
        </is>
      </c>
    </row>
    <row r="17">
      <c r="A17" s="4" t="inlineStr">
        <is>
          <t>Change in accounting principle, accounting standards update, adoption date</t>
        </is>
      </c>
      <c r="D17" s="4" t="inlineStr">
        <is>
          <t>Dec. 1,
		2019</t>
        </is>
      </c>
    </row>
    <row r="18">
      <c r="A18" s="4" t="inlineStr">
        <is>
          <t>Change in accounting principle, accounting standards update, immaterial effect [true false]</t>
        </is>
      </c>
      <c r="D18" s="4" t="inlineStr">
        <is>
          <t>true</t>
        </is>
      </c>
    </row>
    <row r="19">
      <c r="A19" s="4" t="inlineStr">
        <is>
          <t>ASU 2018-07</t>
        </is>
      </c>
    </row>
    <row r="20">
      <c r="A20" s="3" t="inlineStr">
        <is>
          <t>Summary Of Significant Accounting Policies [Line Items]</t>
        </is>
      </c>
    </row>
    <row r="21">
      <c r="A21" s="4" t="inlineStr">
        <is>
          <t>Change in accounting principle, accounting standards update, adopted [true false]</t>
        </is>
      </c>
      <c r="D21" s="4" t="inlineStr">
        <is>
          <t>true</t>
        </is>
      </c>
    </row>
    <row r="22">
      <c r="A22" s="4" t="inlineStr">
        <is>
          <t>Change in accounting principle, accounting standards update, adoption date</t>
        </is>
      </c>
      <c r="D22" s="4" t="inlineStr">
        <is>
          <t>Dec. 1,
		2019</t>
        </is>
      </c>
    </row>
    <row r="23">
      <c r="A23" s="4" t="inlineStr">
        <is>
          <t>Change in accounting principle, accounting standards update, immaterial effect [true false]</t>
        </is>
      </c>
      <c r="D23" s="4" t="inlineStr">
        <is>
          <t>true</t>
        </is>
      </c>
    </row>
    <row r="24">
      <c r="A24" s="4" t="inlineStr">
        <is>
          <t>IPO</t>
        </is>
      </c>
    </row>
    <row r="25">
      <c r="A25" s="3" t="inlineStr">
        <is>
          <t>Summary Of Significant Accounting Policies [Line Items]</t>
        </is>
      </c>
    </row>
    <row r="26">
      <c r="A26" s="4" t="inlineStr">
        <is>
          <t>Offering costs, reduction to additional paid-in capital</t>
        </is>
      </c>
      <c r="B26" s="6" t="n">
        <v>20300000</v>
      </c>
    </row>
    <row r="27">
      <c r="A27" s="4" t="inlineStr">
        <is>
          <t>Internal-Use Software Development Costs</t>
        </is>
      </c>
    </row>
    <row r="28">
      <c r="A28" s="3" t="inlineStr">
        <is>
          <t>Summary Of Significant Accounting Policies [Line Items]</t>
        </is>
      </c>
    </row>
    <row r="29">
      <c r="A29" s="4" t="inlineStr">
        <is>
          <t>Property and equipment, useful life</t>
        </is>
      </c>
      <c r="D29" s="4" t="inlineStr">
        <is>
          <t>3 years</t>
        </is>
      </c>
    </row>
    <row r="30">
      <c r="A30" s="4" t="inlineStr">
        <is>
          <t>Collateral for Business Credit Card Account</t>
        </is>
      </c>
    </row>
    <row r="31">
      <c r="A31" s="3" t="inlineStr">
        <is>
          <t>Summary Of Significant Accounting Policies [Line Items]</t>
        </is>
      </c>
    </row>
    <row r="32">
      <c r="A32" s="4" t="inlineStr">
        <is>
          <t>Restricted cash</t>
        </is>
      </c>
      <c r="D32" s="6" t="n">
        <v>100000</v>
      </c>
    </row>
    <row r="33">
      <c r="A33" s="4" t="inlineStr">
        <is>
          <t>Letter of Credit for Operating Lease</t>
        </is>
      </c>
    </row>
    <row r="34">
      <c r="A34" s="3" t="inlineStr">
        <is>
          <t>Summary Of Significant Accounting Policies [Line Items]</t>
        </is>
      </c>
    </row>
    <row r="35">
      <c r="A35" s="4" t="inlineStr">
        <is>
          <t>Restricted cash</t>
        </is>
      </c>
      <c r="D35" s="6" t="n">
        <v>7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t>
        </is>
      </c>
      <c r="B1" s="2" t="inlineStr">
        <is>
          <t>Nov. 30, 2020</t>
        </is>
      </c>
      <c r="C1" s="2" t="inlineStr">
        <is>
          <t>Nov. 30, 2019</t>
        </is>
      </c>
    </row>
    <row r="2">
      <c r="A2" s="3" t="inlineStr">
        <is>
          <t>Accounting Policies [Abstract]</t>
        </is>
      </c>
    </row>
    <row r="3">
      <c r="A3" s="4" t="inlineStr">
        <is>
          <t>Cash and cash equivalents</t>
        </is>
      </c>
      <c r="B3" s="6" t="n">
        <v>119356000</v>
      </c>
      <c r="C3" s="6" t="n">
        <v>34816000</v>
      </c>
    </row>
    <row r="4">
      <c r="A4" s="4" t="inlineStr">
        <is>
          <t>Restricted cash</t>
        </is>
      </c>
      <c r="B4" s="5" t="n">
        <v>170000</v>
      </c>
      <c r="C4" s="5" t="n">
        <v>170000</v>
      </c>
    </row>
    <row r="5">
      <c r="A5" s="4" t="inlineStr">
        <is>
          <t>Cash, cash equivalents and restricted cash</t>
        </is>
      </c>
      <c r="B5" s="6" t="n">
        <v>119526000</v>
      </c>
      <c r="C5" s="6" t="n">
        <v>3498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1" customWidth="1" min="5" max="5"/>
    <col width="21" customWidth="1" min="6" max="6"/>
    <col width="21" customWidth="1" min="7" max="7"/>
    <col width="37" customWidth="1" min="8" max="8"/>
    <col width="21" customWidth="1" min="9" max="9"/>
    <col width="21" customWidth="1" min="10" max="10"/>
    <col width="20" customWidth="1" min="11" max="11"/>
    <col width="21" customWidth="1" min="12" max="12"/>
    <col width="21" customWidth="1" min="13" max="13"/>
    <col width="21" customWidth="1" min="14" max="14"/>
    <col width="20" customWidth="1" min="15" max="15"/>
    <col width="21" customWidth="1" min="16" max="16"/>
    <col width="32" customWidth="1" min="17" max="17"/>
    <col width="13" customWidth="1" min="18" max="18"/>
    <col width="21" customWidth="1" min="19" max="19"/>
    <col width="13" customWidth="1" min="20" max="20"/>
  </cols>
  <sheetData>
    <row r="1">
      <c r="A1" s="1" t="inlineStr">
        <is>
          <t>Collaboration Agreements - Additional Information (Details) $ / shares in Units, $ in Thousands</t>
        </is>
      </c>
      <c r="B1" s="2" t="inlineStr">
        <is>
          <t>1 Months Ended</t>
        </is>
      </c>
      <c r="I1" s="2" t="inlineStr">
        <is>
          <t>3 Months Ended</t>
        </is>
      </c>
      <c r="Q1" s="2" t="inlineStr">
        <is>
          <t>12 Months Ended</t>
        </is>
      </c>
    </row>
    <row r="2">
      <c r="B2" s="2" t="inlineStr">
        <is>
          <t>Jan. 31, 2021USD ($)</t>
        </is>
      </c>
      <c r="C2" s="2" t="inlineStr">
        <is>
          <t>Nov. 30, 2020USD ($)Milestone</t>
        </is>
      </c>
      <c r="D2" s="2" t="inlineStr">
        <is>
          <t>May 31, 2020USD ($)</t>
        </is>
      </c>
      <c r="E2" s="2" t="inlineStr">
        <is>
          <t>Feb. 29, 2020USD ($)</t>
        </is>
      </c>
      <c r="F2" s="2" t="inlineStr">
        <is>
          <t>Dec. 31, 2019USD ($)</t>
        </is>
      </c>
      <c r="G2" s="2" t="inlineStr">
        <is>
          <t>Jun. 30, 2019USD ($)</t>
        </is>
      </c>
      <c r="H2" s="2" t="inlineStr">
        <is>
          <t>Sep. 30, 2015USD ($)$ / sharesshares</t>
        </is>
      </c>
      <c r="I2" s="2" t="inlineStr">
        <is>
          <t>Nov. 30, 2020USD ($)</t>
        </is>
      </c>
      <c r="J2" s="2" t="inlineStr">
        <is>
          <t>Aug. 31, 2020USD ($)</t>
        </is>
      </c>
      <c r="K2" s="2" t="inlineStr">
        <is>
          <t>May 31, 2020USD ($)</t>
        </is>
      </c>
      <c r="L2" s="2" t="inlineStr">
        <is>
          <t>Feb. 29, 2020USD ($)</t>
        </is>
      </c>
      <c r="M2" s="2" t="inlineStr">
        <is>
          <t>Nov. 30, 2019USD ($)</t>
        </is>
      </c>
      <c r="N2" s="2" t="inlineStr">
        <is>
          <t>Aug. 31, 2019USD ($)</t>
        </is>
      </c>
      <c r="O2" s="2" t="inlineStr">
        <is>
          <t>May 31, 2019USD ($)</t>
        </is>
      </c>
      <c r="P2" s="2" t="inlineStr">
        <is>
          <t>Feb. 28, 2019USD ($)</t>
        </is>
      </c>
      <c r="Q2" s="2" t="inlineStr">
        <is>
          <t>Nov. 30, 2020USD ($)</t>
        </is>
      </c>
      <c r="S2" s="2" t="inlineStr">
        <is>
          <t>Nov. 30, 2019USD ($)</t>
        </is>
      </c>
    </row>
    <row r="3">
      <c r="A3" s="3" t="inlineStr">
        <is>
          <t>Collaborative Arrangements And Noncollaborative Arrangement Transactions [Line Items]</t>
        </is>
      </c>
    </row>
    <row r="4">
      <c r="A4" s="4" t="inlineStr">
        <is>
          <t>Proceeds from issuance of shares</t>
        </is>
      </c>
      <c r="Q4" s="6" t="n">
        <v>119914</v>
      </c>
    </row>
    <row r="5">
      <c r="A5" s="4" t="inlineStr">
        <is>
          <t>Collaboration revenue</t>
        </is>
      </c>
      <c r="I5" s="6" t="n">
        <v>6689</v>
      </c>
      <c r="J5" s="6" t="n">
        <v>4085</v>
      </c>
      <c r="K5" s="6" t="n">
        <v>4182</v>
      </c>
      <c r="L5" s="6" t="n">
        <v>2864</v>
      </c>
      <c r="M5" s="6" t="n">
        <v>1862</v>
      </c>
      <c r="N5" s="6" t="n">
        <v>10580</v>
      </c>
      <c r="O5" s="6" t="n">
        <v>9439</v>
      </c>
      <c r="P5" s="6" t="n">
        <v>9234</v>
      </c>
      <c r="Q5" s="5" t="n">
        <v>17820</v>
      </c>
      <c r="R5" s="4" t="inlineStr">
        <is>
          <t>[1]</t>
        </is>
      </c>
      <c r="S5" s="6" t="n">
        <v>31115</v>
      </c>
      <c r="T5" s="4" t="inlineStr">
        <is>
          <t>[1]</t>
        </is>
      </c>
    </row>
    <row r="6">
      <c r="A6" s="4" t="inlineStr">
        <is>
          <t>Deferred revenue, current</t>
        </is>
      </c>
      <c r="C6" s="6" t="n">
        <v>32799</v>
      </c>
      <c r="I6" s="5" t="n">
        <v>32799</v>
      </c>
      <c r="M6" s="5" t="n">
        <v>9612</v>
      </c>
      <c r="Q6" s="5" t="n">
        <v>32799</v>
      </c>
      <c r="S6" s="5" t="n">
        <v>9612</v>
      </c>
    </row>
    <row r="7">
      <c r="A7" s="4" t="inlineStr">
        <is>
          <t>Gilead Agreement</t>
        </is>
      </c>
    </row>
    <row r="8">
      <c r="A8" s="3" t="inlineStr">
        <is>
          <t>Collaborative Arrangements And Noncollaborative Arrangement Transactions [Line Items]</t>
        </is>
      </c>
    </row>
    <row r="9">
      <c r="A9" s="4" t="inlineStr">
        <is>
          <t>Upfront payment</t>
        </is>
      </c>
      <c r="G9" s="6" t="n">
        <v>45000</v>
      </c>
    </row>
    <row r="10">
      <c r="A10" s="4" t="inlineStr">
        <is>
          <t>Collaboration revenue</t>
        </is>
      </c>
      <c r="Q10" s="5" t="n">
        <v>12100</v>
      </c>
      <c r="S10" s="5" t="n">
        <v>2700</v>
      </c>
    </row>
    <row r="11">
      <c r="A11" s="4" t="inlineStr">
        <is>
          <t>Recorded deferred revenue</t>
        </is>
      </c>
      <c r="C11" s="5" t="n">
        <v>44200</v>
      </c>
      <c r="I11" s="5" t="n">
        <v>44200</v>
      </c>
      <c r="Q11" s="6" t="n">
        <v>44200</v>
      </c>
    </row>
    <row r="12">
      <c r="A12" s="4" t="inlineStr">
        <is>
          <t>Upfront payment of additional fees</t>
        </is>
      </c>
      <c r="G12" s="5" t="n">
        <v>3000</v>
      </c>
    </row>
    <row r="13">
      <c r="A13" s="4" t="inlineStr">
        <is>
          <t>Research milestone payments</t>
        </is>
      </c>
      <c r="C13" s="6" t="n">
        <v>7500</v>
      </c>
      <c r="E13" s="6" t="n">
        <v>2500</v>
      </c>
    </row>
    <row r="14">
      <c r="A14" s="4" t="inlineStr">
        <is>
          <t>Payment in additional fees related to certain target reservation</t>
        </is>
      </c>
      <c r="D14" s="6" t="n">
        <v>1000</v>
      </c>
    </row>
    <row r="15">
      <c r="A15" s="4" t="inlineStr">
        <is>
          <t>Number of research milestones recognized | Milestone</t>
        </is>
      </c>
      <c r="C15" s="5" t="n">
        <v>2</v>
      </c>
    </row>
    <row r="16">
      <c r="A16" s="4" t="inlineStr">
        <is>
          <t>Variable consideration included in transaction price</t>
        </is>
      </c>
      <c r="G16" s="6" t="n">
        <v>11000</v>
      </c>
    </row>
    <row r="17">
      <c r="A17" s="4" t="inlineStr">
        <is>
          <t>Collaboration agreement contract term</t>
        </is>
      </c>
      <c r="Q17" s="4" t="inlineStr">
        <is>
          <t>5 years</t>
        </is>
      </c>
    </row>
    <row r="18">
      <c r="A18" s="4" t="inlineStr">
        <is>
          <t>Collaboration revenue recognized from opening contract liability</t>
        </is>
      </c>
      <c r="S18" s="5" t="n">
        <v>9400</v>
      </c>
    </row>
    <row r="19">
      <c r="A19" s="4" t="inlineStr">
        <is>
          <t>Performance obligation satisfied</t>
        </is>
      </c>
      <c r="Q19" s="6" t="n">
        <v>900</v>
      </c>
    </row>
    <row r="20">
      <c r="A20" s="4" t="inlineStr">
        <is>
          <t>Deferred revenue, current</t>
        </is>
      </c>
      <c r="C20" s="6" t="n">
        <v>14500</v>
      </c>
      <c r="I20" s="5" t="n">
        <v>14500</v>
      </c>
      <c r="Q20" s="5" t="n">
        <v>14500</v>
      </c>
    </row>
    <row r="21">
      <c r="A21" s="4" t="inlineStr">
        <is>
          <t>Contract assets</t>
        </is>
      </c>
      <c r="C21" s="5" t="n">
        <v>7500</v>
      </c>
      <c r="I21" s="5" t="n">
        <v>7500</v>
      </c>
      <c r="Q21" s="5" t="n">
        <v>7500</v>
      </c>
    </row>
    <row r="22">
      <c r="A22" s="4" t="inlineStr">
        <is>
          <t>Gilead Agreement | Maximum</t>
        </is>
      </c>
    </row>
    <row r="23">
      <c r="A23" s="3" t="inlineStr">
        <is>
          <t>Collaborative Arrangements And Noncollaborative Arrangement Transactions [Line Items]</t>
        </is>
      </c>
    </row>
    <row r="24">
      <c r="A24" s="4" t="inlineStr">
        <is>
          <t>Total additional payments receivable</t>
        </is>
      </c>
      <c r="C24" s="5" t="n">
        <v>2300000</v>
      </c>
      <c r="I24" s="5" t="n">
        <v>2300000</v>
      </c>
      <c r="Q24" s="5" t="n">
        <v>2300000</v>
      </c>
    </row>
    <row r="25">
      <c r="A25" s="4" t="inlineStr">
        <is>
          <t>Development milestone payments, receivable</t>
        </is>
      </c>
      <c r="C25" s="5" t="n">
        <v>697500</v>
      </c>
      <c r="I25" s="5" t="n">
        <v>697500</v>
      </c>
      <c r="Q25" s="5" t="n">
        <v>697500</v>
      </c>
    </row>
    <row r="26">
      <c r="A26" s="4" t="inlineStr">
        <is>
          <t>Sales milestone payments, receivable</t>
        </is>
      </c>
      <c r="C26" s="5" t="n">
        <v>1500000</v>
      </c>
      <c r="I26" s="5" t="n">
        <v>1500000</v>
      </c>
      <c r="Q26" s="5" t="n">
        <v>1500000</v>
      </c>
    </row>
    <row r="27">
      <c r="A27" s="4" t="inlineStr">
        <is>
          <t>Additional fees receivable related to target licensing, reservation and selection and research term extensions</t>
        </is>
      </c>
      <c r="C27" s="5" t="n">
        <v>139800</v>
      </c>
      <c r="I27" s="5" t="n">
        <v>139800</v>
      </c>
      <c r="Q27" s="5" t="n">
        <v>139800</v>
      </c>
    </row>
    <row r="28">
      <c r="A28" s="4" t="inlineStr">
        <is>
          <t>Sanofi Agreement</t>
        </is>
      </c>
    </row>
    <row r="29">
      <c r="A29" s="3" t="inlineStr">
        <is>
          <t>Collaborative Arrangements And Noncollaborative Arrangement Transactions [Line Items]</t>
        </is>
      </c>
    </row>
    <row r="30">
      <c r="A30" s="4" t="inlineStr">
        <is>
          <t>Upfront payment</t>
        </is>
      </c>
      <c r="F30" s="6" t="n">
        <v>55000</v>
      </c>
    </row>
    <row r="31">
      <c r="A31" s="4" t="inlineStr">
        <is>
          <t>Recorded deferred revenue</t>
        </is>
      </c>
      <c r="C31" s="5" t="n">
        <v>49300</v>
      </c>
      <c r="I31" s="5" t="n">
        <v>49300</v>
      </c>
      <c r="Q31" s="5" t="n">
        <v>49300</v>
      </c>
    </row>
    <row r="32">
      <c r="A32" s="4" t="inlineStr">
        <is>
          <t>Deferred revenue, current</t>
        </is>
      </c>
      <c r="C32" s="5" t="n">
        <v>18300</v>
      </c>
      <c r="I32" s="5" t="n">
        <v>18300</v>
      </c>
      <c r="Q32" s="5" t="n">
        <v>18300</v>
      </c>
    </row>
    <row r="33">
      <c r="A33" s="4" t="inlineStr">
        <is>
          <t>Collaborative agreement expected transaction price</t>
        </is>
      </c>
      <c r="F33" s="5" t="n">
        <v>77000</v>
      </c>
    </row>
    <row r="34">
      <c r="A34" s="4" t="inlineStr">
        <is>
          <t>Collaborative agreement additional transaction price</t>
        </is>
      </c>
      <c r="F34" s="6" t="n">
        <v>22000</v>
      </c>
    </row>
    <row r="35">
      <c r="A35" s="4" t="inlineStr">
        <is>
          <t>Contractual initial research period</t>
        </is>
      </c>
      <c r="F35" s="4" t="inlineStr">
        <is>
          <t>4 years</t>
        </is>
      </c>
    </row>
    <row r="36">
      <c r="A36" s="4" t="inlineStr">
        <is>
          <t>Collaboration revenue</t>
        </is>
      </c>
      <c r="Q36" s="6" t="n">
        <v>5700</v>
      </c>
    </row>
    <row r="37">
      <c r="A37" s="4" t="inlineStr">
        <is>
          <t>Revenue, product and service [Extensible List]</t>
        </is>
      </c>
      <c r="Q37" s="4" t="inlineStr">
        <is>
          <t>nrix:CollaborationRevenueMember</t>
        </is>
      </c>
    </row>
    <row r="38">
      <c r="A38" s="4" t="inlineStr">
        <is>
          <t>Sanofi Agreement | Subsequent Event</t>
        </is>
      </c>
    </row>
    <row r="39">
      <c r="A39" s="3" t="inlineStr">
        <is>
          <t>Collaborative Arrangements And Noncollaborative Arrangement Transactions [Line Items]</t>
        </is>
      </c>
    </row>
    <row r="40">
      <c r="A40" s="4" t="inlineStr">
        <is>
          <t>Additional payment received to exercise option to expand number of targets</t>
        </is>
      </c>
      <c r="B40" s="6" t="n">
        <v>22000</v>
      </c>
    </row>
    <row r="41">
      <c r="A41" s="4" t="inlineStr">
        <is>
          <t>Sanofi Agreement | Maximum</t>
        </is>
      </c>
    </row>
    <row r="42">
      <c r="A42" s="3" t="inlineStr">
        <is>
          <t>Collaborative Arrangements And Noncollaborative Arrangement Transactions [Line Items]</t>
        </is>
      </c>
    </row>
    <row r="43">
      <c r="A43" s="4" t="inlineStr">
        <is>
          <t>Development milestone payments, receivable</t>
        </is>
      </c>
      <c r="C43" s="5" t="n">
        <v>500000</v>
      </c>
      <c r="I43" s="5" t="n">
        <v>500000</v>
      </c>
      <c r="Q43" s="6" t="n">
        <v>500000</v>
      </c>
    </row>
    <row r="44">
      <c r="A44" s="4" t="inlineStr">
        <is>
          <t>Sales milestone payments, receivable</t>
        </is>
      </c>
      <c r="C44" s="5" t="n">
        <v>1300000</v>
      </c>
      <c r="I44" s="5" t="n">
        <v>1300000</v>
      </c>
      <c r="Q44" s="5" t="n">
        <v>1300000</v>
      </c>
    </row>
    <row r="45">
      <c r="A45" s="4" t="inlineStr">
        <is>
          <t>Milestone payments additional fees, total</t>
        </is>
      </c>
      <c r="C45" s="5" t="n">
        <v>2500000</v>
      </c>
      <c r="I45" s="5" t="n">
        <v>2500000</v>
      </c>
      <c r="Q45" s="5" t="n">
        <v>2500000</v>
      </c>
    </row>
    <row r="46">
      <c r="A46" s="4" t="inlineStr">
        <is>
          <t>Regulatory milestone payments, receivable</t>
        </is>
      </c>
      <c r="C46" s="5" t="n">
        <v>625000</v>
      </c>
      <c r="I46" s="5" t="n">
        <v>625000</v>
      </c>
      <c r="Q46" s="5" t="n">
        <v>625000</v>
      </c>
    </row>
    <row r="47">
      <c r="A47" s="4" t="inlineStr">
        <is>
          <t>Additional fees receivable related to target licensing and reservation</t>
        </is>
      </c>
      <c r="C47" s="5" t="n">
        <v>163100</v>
      </c>
      <c r="I47" s="5" t="n">
        <v>163100</v>
      </c>
      <c r="Q47" s="5" t="n">
        <v>163100</v>
      </c>
    </row>
    <row r="48">
      <c r="A48" s="4" t="inlineStr">
        <is>
          <t>Celgene Agreement</t>
        </is>
      </c>
    </row>
    <row r="49">
      <c r="A49" s="3" t="inlineStr">
        <is>
          <t>Collaborative Arrangements And Noncollaborative Arrangement Transactions [Line Items]</t>
        </is>
      </c>
    </row>
    <row r="50">
      <c r="A50" s="4" t="inlineStr">
        <is>
          <t>Initial research term</t>
        </is>
      </c>
      <c r="H50" s="4" t="inlineStr">
        <is>
          <t>4 years</t>
        </is>
      </c>
    </row>
    <row r="51">
      <c r="A51" s="4" t="inlineStr">
        <is>
          <t>Upfront payment</t>
        </is>
      </c>
      <c r="H51" s="6" t="n">
        <v>150000</v>
      </c>
    </row>
    <row r="52">
      <c r="A52" s="4" t="inlineStr">
        <is>
          <t>Collaboration revenue</t>
        </is>
      </c>
      <c r="Q52" s="5" t="n">
        <v>0</v>
      </c>
      <c r="S52" s="5" t="n">
        <v>28400</v>
      </c>
    </row>
    <row r="53">
      <c r="A53" s="4" t="inlineStr">
        <is>
          <t>Recorded deferred revenue</t>
        </is>
      </c>
      <c r="C53" s="6" t="n">
        <v>0</v>
      </c>
      <c r="I53" s="6" t="n">
        <v>0</v>
      </c>
      <c r="M53" s="6" t="n">
        <v>0</v>
      </c>
      <c r="Q53" s="6" t="n">
        <v>0</v>
      </c>
      <c r="S53" s="6" t="n">
        <v>0</v>
      </c>
    </row>
    <row r="54">
      <c r="A54" s="4" t="inlineStr">
        <is>
          <t>Celgene Agreement | BMS</t>
        </is>
      </c>
    </row>
    <row r="55">
      <c r="A55" s="3" t="inlineStr">
        <is>
          <t>Collaborative Arrangements And Noncollaborative Arrangement Transactions [Line Items]</t>
        </is>
      </c>
    </row>
    <row r="56">
      <c r="A56" s="4" t="inlineStr">
        <is>
          <t>Percentage of shares held on total shares outstanding on an as-converted basis</t>
        </is>
      </c>
      <c r="M56" s="4" t="inlineStr">
        <is>
          <t>10.00%</t>
        </is>
      </c>
      <c r="S56" s="4" t="inlineStr">
        <is>
          <t>10.00%</t>
        </is>
      </c>
    </row>
    <row r="57">
      <c r="A57" s="4" t="inlineStr">
        <is>
          <t>Celgene Agreement | Series C Redeemable Convertible Preferred Stock</t>
        </is>
      </c>
    </row>
    <row r="58">
      <c r="A58" s="3" t="inlineStr">
        <is>
          <t>Collaborative Arrangements And Noncollaborative Arrangement Transactions [Line Items]</t>
        </is>
      </c>
    </row>
    <row r="59">
      <c r="A59" s="4" t="inlineStr">
        <is>
          <t>Purchased shares | shares</t>
        </is>
      </c>
      <c r="H59" s="5" t="n">
        <v>1622222</v>
      </c>
    </row>
    <row r="60">
      <c r="A60" s="4" t="inlineStr">
        <is>
          <t>Purchased shares, price per share | $ / shares</t>
        </is>
      </c>
      <c r="H60" s="8" t="n">
        <v>10.5</v>
      </c>
    </row>
    <row r="61">
      <c r="A61" s="4" t="inlineStr">
        <is>
          <t>Proceeds from issuance of shares</t>
        </is>
      </c>
      <c r="H61" s="6" t="n">
        <v>17000</v>
      </c>
    </row>
    <row r="62"/>
    <row r="63">
      <c r="A63" s="4" t="inlineStr">
        <is>
          <t>[1]</t>
        </is>
      </c>
      <c r="B63" s="4" t="inlineStr">
        <is>
          <t>Collaboration revenue for the years ended November 30, 2020, and 2019 includes related party revenue of $0 and $28.4 million, respectively.</t>
        </is>
      </c>
    </row>
  </sheetData>
  <mergeCells count="8">
    <mergeCell ref="A1:A2"/>
    <mergeCell ref="B1:H1"/>
    <mergeCell ref="I1:P1"/>
    <mergeCell ref="Q1:T1"/>
    <mergeCell ref="Q2:R2"/>
    <mergeCell ref="S2:T2"/>
    <mergeCell ref="A62:T62"/>
    <mergeCell ref="B63:T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Nov. 30, 2020</t>
        </is>
      </c>
      <c r="D2" s="2" t="inlineStr">
        <is>
          <t>Nov. 30, 2019</t>
        </is>
      </c>
    </row>
    <row r="3">
      <c r="A3" s="3" t="inlineStr">
        <is>
          <t>Income Statement [Abstract]</t>
        </is>
      </c>
    </row>
    <row r="4">
      <c r="A4" s="4" t="inlineStr">
        <is>
          <t>Collaboration revenue</t>
        </is>
      </c>
      <c r="B4" s="4" t="inlineStr">
        <is>
          <t>[1]</t>
        </is>
      </c>
      <c r="C4" s="6" t="n">
        <v>17820</v>
      </c>
      <c r="D4" s="6" t="n">
        <v>31115</v>
      </c>
    </row>
    <row r="5">
      <c r="A5" s="3" t="inlineStr">
        <is>
          <t>Operating expenses:</t>
        </is>
      </c>
    </row>
    <row r="6">
      <c r="A6" s="4" t="inlineStr">
        <is>
          <t>Research and development</t>
        </is>
      </c>
      <c r="C6" s="5" t="n">
        <v>66494</v>
      </c>
      <c r="D6" s="5" t="n">
        <v>45025</v>
      </c>
    </row>
    <row r="7">
      <c r="A7" s="4" t="inlineStr">
        <is>
          <t>General and administrative</t>
        </is>
      </c>
      <c r="C7" s="5" t="n">
        <v>16309</v>
      </c>
      <c r="D7" s="5" t="n">
        <v>8326</v>
      </c>
    </row>
    <row r="8">
      <c r="A8" s="4" t="inlineStr">
        <is>
          <t>Total operating expenses</t>
        </is>
      </c>
      <c r="C8" s="5" t="n">
        <v>82803</v>
      </c>
      <c r="D8" s="5" t="n">
        <v>53351</v>
      </c>
    </row>
    <row r="9">
      <c r="A9" s="4" t="inlineStr">
        <is>
          <t>Loss from operations</t>
        </is>
      </c>
      <c r="C9" s="5" t="n">
        <v>-64983</v>
      </c>
      <c r="D9" s="5" t="n">
        <v>-22236</v>
      </c>
    </row>
    <row r="10">
      <c r="A10" s="4" t="inlineStr">
        <is>
          <t>Interest and other income, net</t>
        </is>
      </c>
      <c r="C10" s="5" t="n">
        <v>1206</v>
      </c>
      <c r="D10" s="5" t="n">
        <v>776</v>
      </c>
    </row>
    <row r="11">
      <c r="A11" s="4" t="inlineStr">
        <is>
          <t>Loss before income taxes</t>
        </is>
      </c>
      <c r="C11" s="5" t="n">
        <v>-63777</v>
      </c>
      <c r="D11" s="5" t="n">
        <v>-21460</v>
      </c>
    </row>
    <row r="12">
      <c r="A12" s="4" t="inlineStr">
        <is>
          <t>(Benefit) provision for income taxes</t>
        </is>
      </c>
      <c r="C12" s="5" t="n">
        <v>-20535</v>
      </c>
      <c r="D12" s="5" t="n">
        <v>239</v>
      </c>
    </row>
    <row r="13">
      <c r="A13" s="4" t="inlineStr">
        <is>
          <t>Net loss</t>
        </is>
      </c>
      <c r="C13" s="6" t="n">
        <v>-43242</v>
      </c>
      <c r="D13" s="6" t="n">
        <v>-21699</v>
      </c>
    </row>
    <row r="14">
      <c r="A14" s="4" t="inlineStr">
        <is>
          <t>Net loss per share attributable to common stockholders, basic and diluted</t>
        </is>
      </c>
      <c r="C14" s="8" t="n">
        <v>-2.76</v>
      </c>
      <c r="D14" s="8" t="n">
        <v>-6.59</v>
      </c>
    </row>
    <row r="15">
      <c r="A15" s="4" t="inlineStr">
        <is>
          <t>Weighted-average number of shares outstanding, basic and diluted</t>
        </is>
      </c>
      <c r="C15" s="5" t="n">
        <v>15673424</v>
      </c>
      <c r="D15" s="5" t="n">
        <v>3292514</v>
      </c>
    </row>
    <row r="16"/>
    <row r="17">
      <c r="A17" s="4" t="inlineStr">
        <is>
          <t>[1]</t>
        </is>
      </c>
      <c r="B17" s="4" t="inlineStr">
        <is>
          <t>Collaboration revenue for the years ended November 30, 2020, and 2019 includes related party revenue of $0 and $28.4 million, respectively.</t>
        </is>
      </c>
    </row>
  </sheetData>
  <mergeCells count="4">
    <mergeCell ref="A1:B2"/>
    <mergeCell ref="C1:D1"/>
    <mergeCell ref="A16:C16"/>
    <mergeCell ref="B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Details) - USD ($) $ in Thousands</t>
        </is>
      </c>
      <c r="B1" s="2" t="inlineStr">
        <is>
          <t>Nov. 30, 2020</t>
        </is>
      </c>
      <c r="C1" s="2" t="inlineStr">
        <is>
          <t>Nov. 30, 2019</t>
        </is>
      </c>
    </row>
    <row r="2">
      <c r="A2" s="3" t="inlineStr">
        <is>
          <t>Property Plant And Equipment [Line Items]</t>
        </is>
      </c>
    </row>
    <row r="3">
      <c r="A3" s="4" t="inlineStr">
        <is>
          <t>Total property and equipment, gross</t>
        </is>
      </c>
      <c r="B3" s="6" t="n">
        <v>19855</v>
      </c>
      <c r="C3" s="6" t="n">
        <v>14874</v>
      </c>
    </row>
    <row r="4">
      <c r="A4" s="4" t="inlineStr">
        <is>
          <t>Less: Accumulated depreciation and amortization</t>
        </is>
      </c>
      <c r="B4" s="5" t="n">
        <v>-13183</v>
      </c>
      <c r="C4" s="5" t="n">
        <v>-11003</v>
      </c>
    </row>
    <row r="5">
      <c r="A5" s="4" t="inlineStr">
        <is>
          <t>Total property and equipment, net</t>
        </is>
      </c>
      <c r="B5" s="5" t="n">
        <v>6672</v>
      </c>
      <c r="C5" s="5" t="n">
        <v>3871</v>
      </c>
    </row>
    <row r="6">
      <c r="A6" s="4" t="inlineStr">
        <is>
          <t>Laboratory Equipment</t>
        </is>
      </c>
    </row>
    <row r="7">
      <c r="A7" s="3" t="inlineStr">
        <is>
          <t>Property Plant And Equipment [Line Items]</t>
        </is>
      </c>
    </row>
    <row r="8">
      <c r="A8" s="4" t="inlineStr">
        <is>
          <t>Total property and equipment, gross</t>
        </is>
      </c>
      <c r="B8" s="5" t="n">
        <v>14120</v>
      </c>
      <c r="C8" s="5" t="n">
        <v>10821</v>
      </c>
    </row>
    <row r="9">
      <c r="A9" s="4" t="inlineStr">
        <is>
          <t>Leasehold Improvements</t>
        </is>
      </c>
    </row>
    <row r="10">
      <c r="A10" s="3" t="inlineStr">
        <is>
          <t>Property Plant And Equipment [Line Items]</t>
        </is>
      </c>
    </row>
    <row r="11">
      <c r="A11" s="4" t="inlineStr">
        <is>
          <t>Total property and equipment, gross</t>
        </is>
      </c>
      <c r="B11" s="5" t="n">
        <v>2664</v>
      </c>
      <c r="C11" s="5" t="n">
        <v>2483</v>
      </c>
    </row>
    <row r="12">
      <c r="A12" s="4" t="inlineStr">
        <is>
          <t>Computer Equipment</t>
        </is>
      </c>
    </row>
    <row r="13">
      <c r="A13" s="3" t="inlineStr">
        <is>
          <t>Property Plant And Equipment [Line Items]</t>
        </is>
      </c>
    </row>
    <row r="14">
      <c r="A14" s="4" t="inlineStr">
        <is>
          <t>Total property and equipment, gross</t>
        </is>
      </c>
      <c r="B14" s="5" t="n">
        <v>745</v>
      </c>
      <c r="C14" s="5" t="n">
        <v>654</v>
      </c>
    </row>
    <row r="15">
      <c r="A15" s="4" t="inlineStr">
        <is>
          <t>Furniture and Fixtures</t>
        </is>
      </c>
    </row>
    <row r="16">
      <c r="A16" s="3" t="inlineStr">
        <is>
          <t>Property Plant And Equipment [Line Items]</t>
        </is>
      </c>
    </row>
    <row r="17">
      <c r="A17" s="4" t="inlineStr">
        <is>
          <t>Total property and equipment, gross</t>
        </is>
      </c>
      <c r="B17" s="5" t="n">
        <v>506</v>
      </c>
      <c r="C17" s="5" t="n">
        <v>478</v>
      </c>
    </row>
    <row r="18">
      <c r="A18" s="4" t="inlineStr">
        <is>
          <t>Software</t>
        </is>
      </c>
    </row>
    <row r="19">
      <c r="A19" s="3" t="inlineStr">
        <is>
          <t>Property Plant And Equipment [Line Items]</t>
        </is>
      </c>
    </row>
    <row r="20">
      <c r="A20" s="4" t="inlineStr">
        <is>
          <t>Total property and equipment, gross</t>
        </is>
      </c>
      <c r="B20" s="5" t="n">
        <v>1316</v>
      </c>
      <c r="C20" s="5" t="n">
        <v>282</v>
      </c>
    </row>
    <row r="21">
      <c r="A21" s="4" t="inlineStr">
        <is>
          <t>Software in Progress</t>
        </is>
      </c>
    </row>
    <row r="22">
      <c r="A22" s="3" t="inlineStr">
        <is>
          <t>Property Plant And Equipment [Line Items]</t>
        </is>
      </c>
    </row>
    <row r="23">
      <c r="A23" s="4" t="inlineStr">
        <is>
          <t>Total property and equipment, gross</t>
        </is>
      </c>
      <c r="B23" s="6" t="n">
        <v>504</v>
      </c>
      <c r="C23" s="6" t="n">
        <v>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dditional Information (Details) - USD ($) $ in Thousands</t>
        </is>
      </c>
      <c r="B1" s="2" t="inlineStr">
        <is>
          <t>12 Months Ended</t>
        </is>
      </c>
    </row>
    <row r="2">
      <c r="B2" s="2" t="inlineStr">
        <is>
          <t>Nov. 30, 2020</t>
        </is>
      </c>
      <c r="C2" s="2" t="inlineStr">
        <is>
          <t>Nov. 30, 2019</t>
        </is>
      </c>
    </row>
    <row r="3">
      <c r="A3" s="3" t="inlineStr">
        <is>
          <t>Property Plant And Equipment [Abstract]</t>
        </is>
      </c>
    </row>
    <row r="4">
      <c r="A4" s="4" t="inlineStr">
        <is>
          <t>Depreciation and amortization expense</t>
        </is>
      </c>
      <c r="B4" s="6" t="n">
        <v>2180</v>
      </c>
      <c r="C4" s="6" t="n">
        <v>23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and Other Current Liabilities (Details) - USD ($) $ in Thousands</t>
        </is>
      </c>
      <c r="B1" s="2" t="inlineStr">
        <is>
          <t>Nov. 30, 2020</t>
        </is>
      </c>
      <c r="C1" s="2" t="inlineStr">
        <is>
          <t>Nov. 30, 2019</t>
        </is>
      </c>
    </row>
    <row r="2">
      <c r="A2" s="3" t="inlineStr">
        <is>
          <t>Accrued Liabilities And Other Liabilities [Abstract]</t>
        </is>
      </c>
    </row>
    <row r="3">
      <c r="A3" s="4" t="inlineStr">
        <is>
          <t>Accrued compensation</t>
        </is>
      </c>
      <c r="B3" s="6" t="n">
        <v>5725</v>
      </c>
      <c r="C3" s="6" t="n">
        <v>3751</v>
      </c>
    </row>
    <row r="4">
      <c r="A4" s="4" t="inlineStr">
        <is>
          <t>Accrued contract research and lab supplies</t>
        </is>
      </c>
      <c r="B4" s="5" t="n">
        <v>1238</v>
      </c>
      <c r="C4" s="5" t="n">
        <v>322</v>
      </c>
    </row>
    <row r="5">
      <c r="A5" s="4" t="inlineStr">
        <is>
          <t>Accrued professional services</t>
        </is>
      </c>
      <c r="B5" s="5" t="n">
        <v>591</v>
      </c>
      <c r="C5" s="5" t="n">
        <v>512</v>
      </c>
    </row>
    <row r="6">
      <c r="A6" s="4" t="inlineStr">
        <is>
          <t>Accrued taxes</t>
        </is>
      </c>
      <c r="B6" s="5" t="n">
        <v>74</v>
      </c>
      <c r="C6" s="5" t="n">
        <v>33</v>
      </c>
    </row>
    <row r="7">
      <c r="A7" s="4" t="inlineStr">
        <is>
          <t>Other</t>
        </is>
      </c>
      <c r="B7" s="5" t="n">
        <v>700</v>
      </c>
      <c r="C7" s="5" t="n">
        <v>309</v>
      </c>
    </row>
    <row r="8">
      <c r="A8" s="4" t="inlineStr">
        <is>
          <t>Total</t>
        </is>
      </c>
      <c r="B8" s="6" t="n">
        <v>8328</v>
      </c>
      <c r="C8" s="6" t="n">
        <v>49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Fair Value Measurement on Recurring Basis (Details) - Fair Value Measurements, Recurring - USD ($) $ in Thousands</t>
        </is>
      </c>
      <c r="B1" s="2" t="inlineStr">
        <is>
          <t>Nov. 30, 2020</t>
        </is>
      </c>
      <c r="C1" s="2" t="inlineStr">
        <is>
          <t>Nov. 30, 2019</t>
        </is>
      </c>
    </row>
    <row r="2">
      <c r="A2" s="3" t="inlineStr">
        <is>
          <t>Fair Value Assets And Liabilities Measured On Recurring And Nonrecurring Basis [Line Items]</t>
        </is>
      </c>
    </row>
    <row r="3">
      <c r="A3" s="4" t="inlineStr">
        <is>
          <t>Amortized cost</t>
        </is>
      </c>
      <c r="B3" s="6" t="n">
        <v>371949</v>
      </c>
      <c r="C3" s="6" t="n">
        <v>38228</v>
      </c>
    </row>
    <row r="4">
      <c r="A4" s="4" t="inlineStr">
        <is>
          <t>Unrealized gain</t>
        </is>
      </c>
      <c r="B4" s="5" t="n">
        <v>115</v>
      </c>
    </row>
    <row r="5">
      <c r="A5" s="4" t="inlineStr">
        <is>
          <t>Unrealized loss</t>
        </is>
      </c>
      <c r="B5" s="5" t="n">
        <v>-26</v>
      </c>
      <c r="C5" s="5" t="n">
        <v>-2</v>
      </c>
    </row>
    <row r="6">
      <c r="A6" s="4" t="inlineStr">
        <is>
          <t>Estimated fair value</t>
        </is>
      </c>
      <c r="B6" s="5" t="n">
        <v>372038</v>
      </c>
      <c r="C6" s="5" t="n">
        <v>38226</v>
      </c>
    </row>
    <row r="7">
      <c r="A7" s="4" t="inlineStr">
        <is>
          <t>Included in Cash and Cash Equivalents</t>
        </is>
      </c>
    </row>
    <row r="8">
      <c r="A8" s="3" t="inlineStr">
        <is>
          <t>Fair Value Assets And Liabilities Measured On Recurring And Nonrecurring Basis [Line Items]</t>
        </is>
      </c>
    </row>
    <row r="9">
      <c r="A9" s="4" t="inlineStr">
        <is>
          <t>Amortized cost</t>
        </is>
      </c>
      <c r="B9" s="5" t="n">
        <v>119356</v>
      </c>
      <c r="C9" s="5" t="n">
        <v>34816</v>
      </c>
    </row>
    <row r="10">
      <c r="A10" s="4" t="inlineStr">
        <is>
          <t>Estimated fair value</t>
        </is>
      </c>
      <c r="B10" s="5" t="n">
        <v>119356</v>
      </c>
      <c r="C10" s="5" t="n">
        <v>34816</v>
      </c>
    </row>
    <row r="11">
      <c r="A11" s="4" t="inlineStr">
        <is>
          <t>Included in Short-term Investments</t>
        </is>
      </c>
    </row>
    <row r="12">
      <c r="A12" s="3" t="inlineStr">
        <is>
          <t>Fair Value Assets And Liabilities Measured On Recurring And Nonrecurring Basis [Line Items]</t>
        </is>
      </c>
    </row>
    <row r="13">
      <c r="A13" s="4" t="inlineStr">
        <is>
          <t>Amortized cost</t>
        </is>
      </c>
      <c r="B13" s="5" t="n">
        <v>161744</v>
      </c>
      <c r="C13" s="5" t="n">
        <v>2905</v>
      </c>
    </row>
    <row r="14">
      <c r="A14" s="4" t="inlineStr">
        <is>
          <t>Unrealized gain</t>
        </is>
      </c>
      <c r="B14" s="5" t="n">
        <v>57</v>
      </c>
    </row>
    <row r="15">
      <c r="A15" s="4" t="inlineStr">
        <is>
          <t>Unrealized loss</t>
        </is>
      </c>
      <c r="B15" s="5" t="n">
        <v>-9</v>
      </c>
      <c r="C15" s="5" t="n">
        <v>-1</v>
      </c>
    </row>
    <row r="16">
      <c r="A16" s="4" t="inlineStr">
        <is>
          <t>Estimated fair value</t>
        </is>
      </c>
      <c r="B16" s="5" t="n">
        <v>161792</v>
      </c>
      <c r="C16" s="5" t="n">
        <v>2904</v>
      </c>
    </row>
    <row r="17">
      <c r="A17" s="4" t="inlineStr">
        <is>
          <t>Included in Long-term Investments</t>
        </is>
      </c>
    </row>
    <row r="18">
      <c r="A18" s="3" t="inlineStr">
        <is>
          <t>Fair Value Assets And Liabilities Measured On Recurring And Nonrecurring Basis [Line Items]</t>
        </is>
      </c>
    </row>
    <row r="19">
      <c r="A19" s="4" t="inlineStr">
        <is>
          <t>Amortized cost</t>
        </is>
      </c>
      <c r="B19" s="5" t="n">
        <v>90849</v>
      </c>
      <c r="C19" s="5" t="n">
        <v>507</v>
      </c>
    </row>
    <row r="20">
      <c r="A20" s="4" t="inlineStr">
        <is>
          <t>Unrealized gain</t>
        </is>
      </c>
      <c r="B20" s="5" t="n">
        <v>58</v>
      </c>
    </row>
    <row r="21">
      <c r="A21" s="4" t="inlineStr">
        <is>
          <t>Unrealized loss</t>
        </is>
      </c>
      <c r="B21" s="5" t="n">
        <v>-17</v>
      </c>
      <c r="C21" s="5" t="n">
        <v>-1</v>
      </c>
    </row>
    <row r="22">
      <c r="A22" s="4" t="inlineStr">
        <is>
          <t>Estimated fair value</t>
        </is>
      </c>
      <c r="B22" s="5" t="n">
        <v>90890</v>
      </c>
      <c r="C22" s="5" t="n">
        <v>506</v>
      </c>
    </row>
    <row r="23">
      <c r="A23" s="4" t="inlineStr">
        <is>
          <t>Level 1 | Money Market Funds</t>
        </is>
      </c>
    </row>
    <row r="24">
      <c r="A24" s="3" t="inlineStr">
        <is>
          <t>Fair Value Assets And Liabilities Measured On Recurring And Nonrecurring Basis [Line Items]</t>
        </is>
      </c>
    </row>
    <row r="25">
      <c r="A25" s="4" t="inlineStr">
        <is>
          <t>Amortized cost</t>
        </is>
      </c>
      <c r="B25" s="5" t="n">
        <v>114357</v>
      </c>
      <c r="C25" s="5" t="n">
        <v>23834</v>
      </c>
    </row>
    <row r="26">
      <c r="A26" s="4" t="inlineStr">
        <is>
          <t>Estimated fair value</t>
        </is>
      </c>
      <c r="B26" s="5" t="n">
        <v>114357</v>
      </c>
      <c r="C26" s="5" t="n">
        <v>23834</v>
      </c>
    </row>
    <row r="27">
      <c r="A27" s="4" t="inlineStr">
        <is>
          <t>Level 1 | U.S. Treasury Securities</t>
        </is>
      </c>
    </row>
    <row r="28">
      <c r="A28" s="3" t="inlineStr">
        <is>
          <t>Fair Value Assets And Liabilities Measured On Recurring And Nonrecurring Basis [Line Items]</t>
        </is>
      </c>
    </row>
    <row r="29">
      <c r="A29" s="4" t="inlineStr">
        <is>
          <t>Amortized cost</t>
        </is>
      </c>
      <c r="B29" s="5" t="n">
        <v>48002</v>
      </c>
      <c r="C29" s="5" t="n">
        <v>10982</v>
      </c>
    </row>
    <row r="30">
      <c r="A30" s="4" t="inlineStr">
        <is>
          <t>Unrealized gain</t>
        </is>
      </c>
      <c r="B30" s="5" t="n">
        <v>22</v>
      </c>
    </row>
    <row r="31">
      <c r="A31" s="4" t="inlineStr">
        <is>
          <t>Unrealized loss</t>
        </is>
      </c>
      <c r="B31" s="5" t="n">
        <v>-1</v>
      </c>
    </row>
    <row r="32">
      <c r="A32" s="4" t="inlineStr">
        <is>
          <t>Estimated fair value</t>
        </is>
      </c>
      <c r="B32" s="5" t="n">
        <v>48023</v>
      </c>
      <c r="C32" s="5" t="n">
        <v>10982</v>
      </c>
    </row>
    <row r="33">
      <c r="A33" s="4" t="inlineStr">
        <is>
          <t>Level 2 | Corporate Debt Securities</t>
        </is>
      </c>
    </row>
    <row r="34">
      <c r="A34" s="3" t="inlineStr">
        <is>
          <t>Fair Value Assets And Liabilities Measured On Recurring And Nonrecurring Basis [Line Items]</t>
        </is>
      </c>
    </row>
    <row r="35">
      <c r="A35" s="4" t="inlineStr">
        <is>
          <t>Amortized cost</t>
        </is>
      </c>
      <c r="B35" s="5" t="n">
        <v>23287</v>
      </c>
      <c r="C35" s="5" t="n">
        <v>1503</v>
      </c>
    </row>
    <row r="36">
      <c r="A36" s="4" t="inlineStr">
        <is>
          <t>Unrealized gain</t>
        </is>
      </c>
      <c r="B36" s="5" t="n">
        <v>11</v>
      </c>
    </row>
    <row r="37">
      <c r="A37" s="4" t="inlineStr">
        <is>
          <t>Unrealized loss</t>
        </is>
      </c>
      <c r="B37" s="5" t="n">
        <v>-6</v>
      </c>
      <c r="C37" s="5" t="n">
        <v>-1</v>
      </c>
    </row>
    <row r="38">
      <c r="A38" s="4" t="inlineStr">
        <is>
          <t>Estimated fair value</t>
        </is>
      </c>
      <c r="B38" s="5" t="n">
        <v>23292</v>
      </c>
      <c r="C38" s="5" t="n">
        <v>1502</v>
      </c>
    </row>
    <row r="39">
      <c r="A39" s="4" t="inlineStr">
        <is>
          <t>Level 2 | U.S. Government Agency Securities</t>
        </is>
      </c>
    </row>
    <row r="40">
      <c r="A40" s="3" t="inlineStr">
        <is>
          <t>Fair Value Assets And Liabilities Measured On Recurring And Nonrecurring Basis [Line Items]</t>
        </is>
      </c>
    </row>
    <row r="41">
      <c r="A41" s="4" t="inlineStr">
        <is>
          <t>Amortized cost</t>
        </is>
      </c>
      <c r="B41" s="5" t="n">
        <v>9011</v>
      </c>
      <c r="C41" s="5" t="n">
        <v>1402</v>
      </c>
    </row>
    <row r="42">
      <c r="A42" s="4" t="inlineStr">
        <is>
          <t>Unrealized gain</t>
        </is>
      </c>
      <c r="B42" s="5" t="n">
        <v>15</v>
      </c>
    </row>
    <row r="43">
      <c r="A43" s="4" t="inlineStr">
        <is>
          <t>Estimated fair value</t>
        </is>
      </c>
      <c r="B43" s="5" t="n">
        <v>9026</v>
      </c>
      <c r="C43" s="5" t="n">
        <v>1402</v>
      </c>
    </row>
    <row r="44">
      <c r="A44" s="4" t="inlineStr">
        <is>
          <t>Level 2 | Corporate Commercial Paper</t>
        </is>
      </c>
    </row>
    <row r="45">
      <c r="A45" s="3" t="inlineStr">
        <is>
          <t>Fair Value Assets And Liabilities Measured On Recurring And Nonrecurring Basis [Line Items]</t>
        </is>
      </c>
    </row>
    <row r="46">
      <c r="A46" s="4" t="inlineStr">
        <is>
          <t>Amortized cost</t>
        </is>
      </c>
      <c r="B46" s="5" t="n">
        <v>80411</v>
      </c>
    </row>
    <row r="47">
      <c r="A47" s="4" t="inlineStr">
        <is>
          <t>Estimated fair value</t>
        </is>
      </c>
      <c r="B47" s="5" t="n">
        <v>80411</v>
      </c>
    </row>
    <row r="48">
      <c r="A48" s="4" t="inlineStr">
        <is>
          <t>Level 2 | Municipal Securities</t>
        </is>
      </c>
    </row>
    <row r="49">
      <c r="A49" s="3" t="inlineStr">
        <is>
          <t>Fair Value Assets And Liabilities Measured On Recurring And Nonrecurring Basis [Line Items]</t>
        </is>
      </c>
    </row>
    <row r="50">
      <c r="A50" s="4" t="inlineStr">
        <is>
          <t>Amortized cost</t>
        </is>
      </c>
      <c r="B50" s="5" t="n">
        <v>6032</v>
      </c>
    </row>
    <row r="51">
      <c r="A51" s="4" t="inlineStr">
        <is>
          <t>Unrealized gain</t>
        </is>
      </c>
      <c r="B51" s="5" t="n">
        <v>9</v>
      </c>
    </row>
    <row r="52">
      <c r="A52" s="4" t="inlineStr">
        <is>
          <t>Unrealized loss</t>
        </is>
      </c>
      <c r="B52" s="5" t="n">
        <v>-2</v>
      </c>
    </row>
    <row r="53">
      <c r="A53" s="4" t="inlineStr">
        <is>
          <t>Estimated fair value</t>
        </is>
      </c>
      <c r="B53" s="5" t="n">
        <v>6039</v>
      </c>
    </row>
    <row r="54">
      <c r="A54" s="4" t="inlineStr">
        <is>
          <t>Level 2 | Long-term Investments | Corporate Debt Securities</t>
        </is>
      </c>
    </row>
    <row r="55">
      <c r="A55" s="3" t="inlineStr">
        <is>
          <t>Fair Value Assets And Liabilities Measured On Recurring And Nonrecurring Basis [Line Items]</t>
        </is>
      </c>
    </row>
    <row r="56">
      <c r="A56" s="4" t="inlineStr">
        <is>
          <t>Amortized cost</t>
        </is>
      </c>
      <c r="B56" s="5" t="n">
        <v>11207</v>
      </c>
      <c r="C56" s="5" t="n">
        <v>507</v>
      </c>
    </row>
    <row r="57">
      <c r="A57" s="4" t="inlineStr">
        <is>
          <t>Unrealized gain</t>
        </is>
      </c>
      <c r="B57" s="5" t="n">
        <v>11</v>
      </c>
    </row>
    <row r="58">
      <c r="A58" s="4" t="inlineStr">
        <is>
          <t>Unrealized loss</t>
        </is>
      </c>
      <c r="B58" s="5" t="n">
        <v>-10</v>
      </c>
      <c r="C58" s="5" t="n">
        <v>-1</v>
      </c>
    </row>
    <row r="59">
      <c r="A59" s="4" t="inlineStr">
        <is>
          <t>Estimated fair value</t>
        </is>
      </c>
      <c r="B59" s="5" t="n">
        <v>11208</v>
      </c>
      <c r="C59" s="6" t="n">
        <v>506</v>
      </c>
    </row>
    <row r="60">
      <c r="A60" s="4" t="inlineStr">
        <is>
          <t>Level 2 | Long-term Investments | U.S. Government Agency Securities</t>
        </is>
      </c>
    </row>
    <row r="61">
      <c r="A61" s="3" t="inlineStr">
        <is>
          <t>Fair Value Assets And Liabilities Measured On Recurring And Nonrecurring Basis [Line Items]</t>
        </is>
      </c>
    </row>
    <row r="62">
      <c r="A62" s="4" t="inlineStr">
        <is>
          <t>Amortized cost</t>
        </is>
      </c>
      <c r="B62" s="5" t="n">
        <v>70373</v>
      </c>
    </row>
    <row r="63">
      <c r="A63" s="4" t="inlineStr">
        <is>
          <t>Unrealized gain</t>
        </is>
      </c>
      <c r="B63" s="5" t="n">
        <v>25</v>
      </c>
    </row>
    <row r="64">
      <c r="A64" s="4" t="inlineStr">
        <is>
          <t>Unrealized loss</t>
        </is>
      </c>
      <c r="B64" s="5" t="n">
        <v>-7</v>
      </c>
    </row>
    <row r="65">
      <c r="A65" s="4" t="inlineStr">
        <is>
          <t>Estimated fair value</t>
        </is>
      </c>
      <c r="B65" s="5" t="n">
        <v>70391</v>
      </c>
    </row>
    <row r="66">
      <c r="A66" s="4" t="inlineStr">
        <is>
          <t>Level 2 | Long-term Investments | Municipal Securities</t>
        </is>
      </c>
    </row>
    <row r="67">
      <c r="A67" s="3" t="inlineStr">
        <is>
          <t>Fair Value Assets And Liabilities Measured On Recurring And Nonrecurring Basis [Line Items]</t>
        </is>
      </c>
    </row>
    <row r="68">
      <c r="A68" s="4" t="inlineStr">
        <is>
          <t>Amortized cost</t>
        </is>
      </c>
      <c r="B68" s="5" t="n">
        <v>9269</v>
      </c>
    </row>
    <row r="69">
      <c r="A69" s="4" t="inlineStr">
        <is>
          <t>Unrealized gain</t>
        </is>
      </c>
      <c r="B69" s="5" t="n">
        <v>22</v>
      </c>
    </row>
    <row r="70">
      <c r="A70" s="4" t="inlineStr">
        <is>
          <t>Estimated fair value</t>
        </is>
      </c>
      <c r="B70" s="6" t="n">
        <v>9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dditional Information (Details)</t>
        </is>
      </c>
      <c r="B1" s="2" t="inlineStr">
        <is>
          <t>12 Months Ended</t>
        </is>
      </c>
    </row>
    <row r="2">
      <c r="B2" s="2" t="inlineStr">
        <is>
          <t>Nov. 30, 2020USD ($)security</t>
        </is>
      </c>
      <c r="C2" s="2" t="inlineStr">
        <is>
          <t>Nov. 30, 2019USD ($)security</t>
        </is>
      </c>
    </row>
    <row r="3">
      <c r="A3" s="3" t="inlineStr">
        <is>
          <t>Fair Value Disclosures [Abstract]</t>
        </is>
      </c>
    </row>
    <row r="4">
      <c r="A4" s="4" t="inlineStr">
        <is>
          <t>Transfer of financial instruments between valuation levels</t>
        </is>
      </c>
      <c r="B4" s="6" t="n">
        <v>0</v>
      </c>
      <c r="C4" s="6" t="n">
        <v>0</v>
      </c>
    </row>
    <row r="5">
      <c r="A5" s="4" t="inlineStr">
        <is>
          <t>Debt securities unrealized loss position, more than12 months number of positions | security</t>
        </is>
      </c>
      <c r="B5" s="5" t="n">
        <v>0</v>
      </c>
      <c r="C5" s="5" t="n">
        <v>0</v>
      </c>
    </row>
    <row r="6">
      <c r="A6" s="4" t="inlineStr">
        <is>
          <t>Other-than-temporary impairment losses recognized</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6" customWidth="1" min="2" max="2"/>
    <col width="16" customWidth="1" min="3" max="3"/>
    <col width="80" customWidth="1" min="4" max="4"/>
    <col width="14" customWidth="1" min="5" max="5"/>
  </cols>
  <sheetData>
    <row r="1">
      <c r="A1" s="1" t="inlineStr">
        <is>
          <t>Commitments and Contingencies - Additional Information (Details) - USD ($)</t>
        </is>
      </c>
      <c r="B1" s="2" t="inlineStr">
        <is>
          <t>1 Months Ended</t>
        </is>
      </c>
      <c r="D1" s="2" t="inlineStr">
        <is>
          <t>12 Months Ended</t>
        </is>
      </c>
    </row>
    <row r="2">
      <c r="B2" s="2" t="inlineStr">
        <is>
          <t>Jun. 30, 2020</t>
        </is>
      </c>
      <c r="C2" s="2" t="inlineStr">
        <is>
          <t>Nov. 30, 2017</t>
        </is>
      </c>
      <c r="D2" s="2" t="inlineStr">
        <is>
          <t>Nov. 30, 2020</t>
        </is>
      </c>
      <c r="E2" s="2" t="inlineStr">
        <is>
          <t>Apr. 30, 2015</t>
        </is>
      </c>
    </row>
    <row r="3">
      <c r="A3" s="3" t="inlineStr">
        <is>
          <t>Lessee Lease Description [Line Items]</t>
        </is>
      </c>
    </row>
    <row r="4">
      <c r="A4" s="4" t="inlineStr">
        <is>
          <t>Outstanding, pending or threatened litigation</t>
        </is>
      </c>
      <c r="D4" s="6" t="n">
        <v>0</v>
      </c>
    </row>
    <row r="5">
      <c r="A5" s="4" t="inlineStr">
        <is>
          <t>Operating lease, lease term</t>
        </is>
      </c>
      <c r="B5" s="4" t="inlineStr">
        <is>
          <t>14 months</t>
        </is>
      </c>
      <c r="E5" s="4" t="inlineStr">
        <is>
          <t>60 months</t>
        </is>
      </c>
    </row>
    <row r="6">
      <c r="A6" s="4" t="inlineStr">
        <is>
          <t>Lease expiration date</t>
        </is>
      </c>
      <c r="B6" s="4" t="inlineStr">
        <is>
          <t>Jul. 31,
		2021</t>
        </is>
      </c>
      <c r="C6" s="4" t="inlineStr">
        <is>
          <t>Apr. 30,
		2025</t>
        </is>
      </c>
    </row>
    <row r="7">
      <c r="A7" s="4" t="inlineStr">
        <is>
          <t>Operating lease, description</t>
        </is>
      </c>
      <c r="D7" s="4" t="inlineStr">
        <is>
          <t>In November 2017, the Company entered into an amendment to its original lease agreement that combined the Company’s two leases into a single lease agreement and extended the term of the lease agreement through April 30, 2025</t>
        </is>
      </c>
    </row>
    <row r="8">
      <c r="A8" s="4" t="inlineStr">
        <is>
          <t>Security deposits</t>
        </is>
      </c>
      <c r="D8" s="6" t="n">
        <v>91000</v>
      </c>
    </row>
    <row r="9">
      <c r="A9" s="4" t="inlineStr">
        <is>
          <t>Letter of Credit</t>
        </is>
      </c>
    </row>
    <row r="10">
      <c r="A10" s="3" t="inlineStr">
        <is>
          <t>Lessee Lease Description [Line Items]</t>
        </is>
      </c>
    </row>
    <row r="11">
      <c r="A11" s="4" t="inlineStr">
        <is>
          <t>Letter of credit collateralized by a restricted deposit</t>
        </is>
      </c>
      <c r="D11" s="6" t="n">
        <v>7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Rent Expense and Sublease Income (Details) - USD ($) $ in Thousands</t>
        </is>
      </c>
      <c r="B1" s="2" t="inlineStr">
        <is>
          <t>12 Months Ended</t>
        </is>
      </c>
    </row>
    <row r="2">
      <c r="B2" s="2" t="inlineStr">
        <is>
          <t>Nov. 30, 2020</t>
        </is>
      </c>
      <c r="C2" s="2" t="inlineStr">
        <is>
          <t>Nov. 30, 2019</t>
        </is>
      </c>
    </row>
    <row r="3">
      <c r="A3" s="3" t="inlineStr">
        <is>
          <t>Commitments And Contingencies Disclosure [Abstract]</t>
        </is>
      </c>
    </row>
    <row r="4">
      <c r="A4" s="4" t="inlineStr">
        <is>
          <t>Rent expense under operating leases</t>
        </is>
      </c>
      <c r="B4" s="6" t="n">
        <v>3023</v>
      </c>
      <c r="C4" s="6" t="n">
        <v>2927</v>
      </c>
    </row>
    <row r="5">
      <c r="A5" s="4" t="inlineStr">
        <is>
          <t>Sublease income</t>
        </is>
      </c>
      <c r="C5" s="5" t="n">
        <v>-311</v>
      </c>
    </row>
    <row r="6">
      <c r="A6" s="4" t="inlineStr">
        <is>
          <t>Net rent expense</t>
        </is>
      </c>
      <c r="B6" s="6" t="n">
        <v>3023</v>
      </c>
      <c r="C6" s="6" t="n">
        <v>26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Nov. 30, 2020USD ($)</t>
        </is>
      </c>
    </row>
    <row r="2">
      <c r="A2" s="3" t="inlineStr">
        <is>
          <t>Commitments And Contingencies Disclosure [Abstract]</t>
        </is>
      </c>
    </row>
    <row r="3">
      <c r="A3" s="4" t="inlineStr">
        <is>
          <t>2021</t>
        </is>
      </c>
      <c r="B3" s="6" t="n">
        <v>3272</v>
      </c>
    </row>
    <row r="4">
      <c r="A4" s="4" t="inlineStr">
        <is>
          <t>2022</t>
        </is>
      </c>
      <c r="B4" s="5" t="n">
        <v>3365</v>
      </c>
    </row>
    <row r="5">
      <c r="A5" s="4" t="inlineStr">
        <is>
          <t>2023</t>
        </is>
      </c>
      <c r="B5" s="5" t="n">
        <v>3438</v>
      </c>
    </row>
    <row r="6">
      <c r="A6" s="4" t="inlineStr">
        <is>
          <t>2024</t>
        </is>
      </c>
      <c r="B6" s="5" t="n">
        <v>3541</v>
      </c>
    </row>
    <row r="7">
      <c r="A7" s="4" t="inlineStr">
        <is>
          <t>2025</t>
        </is>
      </c>
      <c r="B7" s="5" t="n">
        <v>1493</v>
      </c>
    </row>
    <row r="8">
      <c r="A8" s="4" t="inlineStr">
        <is>
          <t>Total minimum lease payments</t>
        </is>
      </c>
      <c r="B8" s="6" t="n">
        <v>15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30" customWidth="1" min="3" max="3"/>
    <col width="30" customWidth="1" min="4" max="4"/>
  </cols>
  <sheetData>
    <row r="1">
      <c r="A1" s="1" t="inlineStr">
        <is>
          <t>Common Stock - Additional Information (Details)</t>
        </is>
      </c>
      <c r="B1" s="2" t="inlineStr">
        <is>
          <t>Jul. 17, 2020</t>
        </is>
      </c>
      <c r="C1" s="2" t="inlineStr">
        <is>
          <t>Nov. 30, 2020$ / sharesshares</t>
        </is>
      </c>
      <c r="D1" s="2" t="inlineStr">
        <is>
          <t>Nov. 30, 2019$ / sharesshares</t>
        </is>
      </c>
    </row>
    <row r="2">
      <c r="A2" s="3" t="inlineStr">
        <is>
          <t>Stockholders Equity [Abstract]</t>
        </is>
      </c>
    </row>
    <row r="3">
      <c r="A3" s="4" t="inlineStr">
        <is>
          <t>Common stock, shares authorized to issue | shares</t>
        </is>
      </c>
      <c r="C3" s="5" t="n">
        <v>500000000</v>
      </c>
      <c r="D3" s="5" t="n">
        <v>65000000</v>
      </c>
    </row>
    <row r="4">
      <c r="A4" s="4" t="inlineStr">
        <is>
          <t>Common stock, par value</t>
        </is>
      </c>
      <c r="C4" s="7" t="n">
        <v>0.001</v>
      </c>
      <c r="D4" s="7" t="n">
        <v>0.001</v>
      </c>
    </row>
    <row r="5">
      <c r="A5" s="4" t="inlineStr">
        <is>
          <t>Common stock, voting rights</t>
        </is>
      </c>
      <c r="C5" s="4" t="inlineStr">
        <is>
          <t>one</t>
        </is>
      </c>
    </row>
    <row r="6">
      <c r="A6" s="4" t="inlineStr">
        <is>
          <t>Common stock, dividends declared</t>
        </is>
      </c>
      <c r="C6" s="6" t="n">
        <v>0</v>
      </c>
      <c r="D6" s="6" t="n">
        <v>0</v>
      </c>
    </row>
    <row r="7">
      <c r="A7" s="4" t="inlineStr">
        <is>
          <t>Reverse stock split, conversion ratio</t>
        </is>
      </c>
      <c r="B7" s="10" t="n">
        <v>0.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Shares Reserved for Future Issuance (Details) - shares</t>
        </is>
      </c>
      <c r="B1" s="2" t="inlineStr">
        <is>
          <t>Dec. 31, 2020</t>
        </is>
      </c>
      <c r="C1" s="2" t="inlineStr">
        <is>
          <t>Nov. 30, 2020</t>
        </is>
      </c>
      <c r="D1" s="2" t="inlineStr">
        <is>
          <t>Nov. 30, 2019</t>
        </is>
      </c>
    </row>
    <row r="2">
      <c r="A2" s="3" t="inlineStr">
        <is>
          <t>Class Of Stock [Line Items]</t>
        </is>
      </c>
    </row>
    <row r="3">
      <c r="A3" s="4" t="inlineStr">
        <is>
          <t>Total common stock reserved for future issuance</t>
        </is>
      </c>
      <c r="B3" s="5" t="n">
        <v>1554594</v>
      </c>
      <c r="C3" s="5" t="n">
        <v>8153546</v>
      </c>
      <c r="D3" s="5" t="n">
        <v>15139883</v>
      </c>
    </row>
    <row r="4">
      <c r="A4" s="4" t="inlineStr">
        <is>
          <t>Conversion of Redeemable Convertible Preferred Stock</t>
        </is>
      </c>
    </row>
    <row r="5">
      <c r="A5" s="3" t="inlineStr">
        <is>
          <t>Class Of Stock [Line Items]</t>
        </is>
      </c>
    </row>
    <row r="6">
      <c r="A6" s="4" t="inlineStr">
        <is>
          <t>Total common stock reserved for future issuance</t>
        </is>
      </c>
      <c r="D6" s="5" t="n">
        <v>12813887</v>
      </c>
    </row>
    <row r="7">
      <c r="A7" s="4" t="inlineStr">
        <is>
          <t>Issuance of Options Under Stock Option Plan</t>
        </is>
      </c>
    </row>
    <row r="8">
      <c r="A8" s="3" t="inlineStr">
        <is>
          <t>Class Of Stock [Line Items]</t>
        </is>
      </c>
    </row>
    <row r="9">
      <c r="A9" s="4" t="inlineStr">
        <is>
          <t>Total common stock reserved for future issuance</t>
        </is>
      </c>
      <c r="C9" s="5" t="n">
        <v>4387862</v>
      </c>
      <c r="D9" s="5" t="n">
        <v>1913792</v>
      </c>
    </row>
    <row r="10">
      <c r="A10" s="4" t="inlineStr">
        <is>
          <t>Shares Available for Future Stock Option Grants</t>
        </is>
      </c>
    </row>
    <row r="11">
      <c r="A11" s="3" t="inlineStr">
        <is>
          <t>Class Of Stock [Line Items]</t>
        </is>
      </c>
    </row>
    <row r="12">
      <c r="A12" s="4" t="inlineStr">
        <is>
          <t>Total common stock reserved for future issuance</t>
        </is>
      </c>
      <c r="C12" s="5" t="n">
        <v>3035684</v>
      </c>
      <c r="D12" s="5" t="n">
        <v>412204</v>
      </c>
    </row>
    <row r="13">
      <c r="A13" s="4" t="inlineStr">
        <is>
          <t>Shares Available for Issuance Under Employee Stock Purchase Plan</t>
        </is>
      </c>
    </row>
    <row r="14">
      <c r="A14" s="3" t="inlineStr">
        <is>
          <t>Class Of Stock [Line Items]</t>
        </is>
      </c>
    </row>
    <row r="15">
      <c r="A15" s="4" t="inlineStr">
        <is>
          <t>Total common stock reserved for future issuance</t>
        </is>
      </c>
      <c r="C15" s="5" t="n">
        <v>7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Nov. 30, 2020</t>
        </is>
      </c>
      <c r="C2" s="2" t="inlineStr">
        <is>
          <t>Nov. 30, 2019</t>
        </is>
      </c>
    </row>
    <row r="3">
      <c r="A3" s="3" t="inlineStr">
        <is>
          <t>Income Statement [Abstract]</t>
        </is>
      </c>
    </row>
    <row r="4">
      <c r="A4" s="4" t="inlineStr">
        <is>
          <t>Related parties revenue</t>
        </is>
      </c>
      <c r="B4" s="6" t="n">
        <v>0</v>
      </c>
      <c r="C4" s="9" t="n">
        <v>2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Convertible Preferred Stock - Additional Information (Details) - USD ($) $ / shares in Units, $ in Thousands</t>
        </is>
      </c>
      <c r="B1" s="2" t="inlineStr">
        <is>
          <t>1 Months Ended</t>
        </is>
      </c>
      <c r="D1" s="2" t="inlineStr">
        <is>
          <t>12 Months Ended</t>
        </is>
      </c>
    </row>
    <row r="2">
      <c r="B2" s="2" t="inlineStr">
        <is>
          <t>Jul. 31, 2020</t>
        </is>
      </c>
      <c r="C2" s="2" t="inlineStr">
        <is>
          <t>Mar. 31, 2020</t>
        </is>
      </c>
      <c r="D2" s="2" t="inlineStr">
        <is>
          <t>Nov. 30, 2020</t>
        </is>
      </c>
      <c r="E2" s="2" t="inlineStr">
        <is>
          <t>Nov. 30, 2019</t>
        </is>
      </c>
    </row>
    <row r="3">
      <c r="A3" s="3" t="inlineStr">
        <is>
          <t>Temporary Equity [Line Items]</t>
        </is>
      </c>
    </row>
    <row r="4">
      <c r="A4" s="4" t="inlineStr">
        <is>
          <t>Redeemable convertible preferred stock, shares authorized</t>
        </is>
      </c>
      <c r="D4" s="5" t="n">
        <v>0</v>
      </c>
      <c r="E4" s="5" t="n">
        <v>48441667</v>
      </c>
    </row>
    <row r="5">
      <c r="A5" s="4" t="inlineStr">
        <is>
          <t>Redeemable convertible preferred stock, par value</t>
        </is>
      </c>
      <c r="D5" s="7" t="n">
        <v>0.001</v>
      </c>
      <c r="E5" s="7" t="n">
        <v>0.001</v>
      </c>
    </row>
    <row r="6">
      <c r="A6" s="4" t="inlineStr">
        <is>
          <t>Proceeds from issuance of redeemable convertible preferred stock, net of issuance costs</t>
        </is>
      </c>
      <c r="D6" s="6" t="n">
        <v>119914</v>
      </c>
    </row>
    <row r="7">
      <c r="A7" s="4" t="inlineStr">
        <is>
          <t>Redeemable convertible preferred stock, shares outstanding</t>
        </is>
      </c>
      <c r="D7" s="5" t="n">
        <v>0</v>
      </c>
      <c r="E7" s="5" t="n">
        <v>12813887</v>
      </c>
    </row>
    <row r="8">
      <c r="A8" s="4" t="inlineStr">
        <is>
          <t>Common Stock</t>
        </is>
      </c>
    </row>
    <row r="9">
      <c r="A9" s="3" t="inlineStr">
        <is>
          <t>Temporary Equity [Line Items]</t>
        </is>
      </c>
    </row>
    <row r="10">
      <c r="A10" s="4" t="inlineStr">
        <is>
          <t>Conversion of redeemable convertible preferred stock into common stock</t>
        </is>
      </c>
      <c r="B10" s="5" t="n">
        <v>22245251</v>
      </c>
      <c r="D10" s="5" t="n">
        <v>22245251</v>
      </c>
    </row>
    <row r="11">
      <c r="A11" s="4" t="inlineStr">
        <is>
          <t>Series D Redeemable Convertible Preferred Stock</t>
        </is>
      </c>
    </row>
    <row r="12">
      <c r="A12" s="3" t="inlineStr">
        <is>
          <t>Temporary Equity [Line Items]</t>
        </is>
      </c>
    </row>
    <row r="13">
      <c r="A13" s="4" t="inlineStr">
        <is>
          <t>Issuance of Series D redeemable convertible preferred stock, Shares</t>
        </is>
      </c>
      <c r="C13" s="5" t="n">
        <v>9431364</v>
      </c>
    </row>
    <row r="14">
      <c r="A14" s="4" t="inlineStr">
        <is>
          <t>Issuance of Series D redeemable convertible preferred stock, per share</t>
        </is>
      </c>
      <c r="C14" s="8" t="n">
        <v>12.75</v>
      </c>
      <c r="D14" s="8" t="n">
        <v>12.75</v>
      </c>
    </row>
    <row r="15">
      <c r="A15" s="4" t="inlineStr">
        <is>
          <t>Proceeds from issuance of redeemable convertible preferred stock, net of issuance costs</t>
        </is>
      </c>
      <c r="C15" s="6" t="n">
        <v>119900</v>
      </c>
    </row>
    <row r="16">
      <c r="A16" s="4" t="inlineStr">
        <is>
          <t>Redeemable convertible preferred stock, shares outstanding</t>
        </is>
      </c>
      <c r="B16" s="5" t="n">
        <v>94313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Designated and Outstanding Redeemable Convertible Preferred Stock (Details) - USD ($) $ in Thousands</t>
        </is>
      </c>
      <c r="B1" s="2" t="inlineStr">
        <is>
          <t>Nov. 30, 2020</t>
        </is>
      </c>
      <c r="C1" s="2" t="inlineStr">
        <is>
          <t>Nov. 30, 2019</t>
        </is>
      </c>
    </row>
    <row r="2">
      <c r="A2" s="3" t="inlineStr">
        <is>
          <t>Temporary Equity [Line Items]</t>
        </is>
      </c>
    </row>
    <row r="3">
      <c r="A3" s="4" t="inlineStr">
        <is>
          <t>Shares authorized</t>
        </is>
      </c>
      <c r="B3" s="5" t="n">
        <v>0</v>
      </c>
      <c r="C3" s="5" t="n">
        <v>48441667</v>
      </c>
    </row>
    <row r="4">
      <c r="A4" s="4" t="inlineStr">
        <is>
          <t>Shares issued</t>
        </is>
      </c>
      <c r="B4" s="5" t="n">
        <v>0</v>
      </c>
      <c r="C4" s="5" t="n">
        <v>12813887</v>
      </c>
    </row>
    <row r="5">
      <c r="A5" s="4" t="inlineStr">
        <is>
          <t>Shares outstanding</t>
        </is>
      </c>
      <c r="B5" s="5" t="n">
        <v>0</v>
      </c>
      <c r="C5" s="5" t="n">
        <v>12813887</v>
      </c>
    </row>
    <row r="6">
      <c r="A6" s="4" t="inlineStr">
        <is>
          <t>Liquidation value</t>
        </is>
      </c>
      <c r="B6" s="6" t="n">
        <v>0</v>
      </c>
      <c r="C6" s="6" t="n">
        <v>48383</v>
      </c>
    </row>
    <row r="7">
      <c r="A7" s="4" t="inlineStr">
        <is>
          <t>Net carrying value</t>
        </is>
      </c>
      <c r="C7" s="6" t="n">
        <v>48195</v>
      </c>
    </row>
    <row r="8">
      <c r="A8" s="4" t="inlineStr">
        <is>
          <t>Series A-1</t>
        </is>
      </c>
    </row>
    <row r="9">
      <c r="A9" s="3" t="inlineStr">
        <is>
          <t>Temporary Equity [Line Items]</t>
        </is>
      </c>
    </row>
    <row r="10">
      <c r="A10" s="4" t="inlineStr">
        <is>
          <t>Shares authorized</t>
        </is>
      </c>
      <c r="C10" s="5" t="n">
        <v>1800000</v>
      </c>
    </row>
    <row r="11">
      <c r="A11" s="4" t="inlineStr">
        <is>
          <t>Shares issued</t>
        </is>
      </c>
      <c r="C11" s="5" t="n">
        <v>600000</v>
      </c>
    </row>
    <row r="12">
      <c r="A12" s="4" t="inlineStr">
        <is>
          <t>Shares outstanding</t>
        </is>
      </c>
      <c r="C12" s="5" t="n">
        <v>600000</v>
      </c>
    </row>
    <row r="13">
      <c r="A13" s="4" t="inlineStr">
        <is>
          <t>Liquidation value</t>
        </is>
      </c>
      <c r="C13" s="6" t="n">
        <v>900</v>
      </c>
    </row>
    <row r="14">
      <c r="A14" s="4" t="inlineStr">
        <is>
          <t>Net carrying value</t>
        </is>
      </c>
      <c r="C14" s="6" t="n">
        <v>892</v>
      </c>
    </row>
    <row r="15">
      <c r="A15" s="4" t="inlineStr">
        <is>
          <t>Series A-2</t>
        </is>
      </c>
    </row>
    <row r="16">
      <c r="A16" s="3" t="inlineStr">
        <is>
          <t>Temporary Equity [Line Items]</t>
        </is>
      </c>
    </row>
    <row r="17">
      <c r="A17" s="4" t="inlineStr">
        <is>
          <t>Shares authorized</t>
        </is>
      </c>
      <c r="C17" s="5" t="n">
        <v>6625000</v>
      </c>
    </row>
    <row r="18">
      <c r="A18" s="4" t="inlineStr">
        <is>
          <t>Shares issued</t>
        </is>
      </c>
      <c r="C18" s="5" t="n">
        <v>2208332</v>
      </c>
    </row>
    <row r="19">
      <c r="A19" s="4" t="inlineStr">
        <is>
          <t>Shares outstanding</t>
        </is>
      </c>
      <c r="C19" s="5" t="n">
        <v>2208332</v>
      </c>
    </row>
    <row r="20">
      <c r="A20" s="4" t="inlineStr">
        <is>
          <t>Liquidation value</t>
        </is>
      </c>
      <c r="C20" s="6" t="n">
        <v>5300</v>
      </c>
    </row>
    <row r="21">
      <c r="A21" s="4" t="inlineStr">
        <is>
          <t>Net carrying value</t>
        </is>
      </c>
      <c r="C21" s="6" t="n">
        <v>5209</v>
      </c>
    </row>
    <row r="22">
      <c r="A22" s="4" t="inlineStr">
        <is>
          <t>Series B</t>
        </is>
      </c>
    </row>
    <row r="23">
      <c r="A23" s="3" t="inlineStr">
        <is>
          <t>Temporary Equity [Line Items]</t>
        </is>
      </c>
    </row>
    <row r="24">
      <c r="A24" s="4" t="inlineStr">
        <is>
          <t>Shares authorized</t>
        </is>
      </c>
      <c r="C24" s="5" t="n">
        <v>35150000</v>
      </c>
    </row>
    <row r="25">
      <c r="A25" s="4" t="inlineStr">
        <is>
          <t>Shares issued</t>
        </is>
      </c>
      <c r="C25" s="5" t="n">
        <v>8383333</v>
      </c>
    </row>
    <row r="26">
      <c r="A26" s="4" t="inlineStr">
        <is>
          <t>Shares outstanding</t>
        </is>
      </c>
      <c r="C26" s="5" t="n">
        <v>8383333</v>
      </c>
    </row>
    <row r="27">
      <c r="A27" s="4" t="inlineStr">
        <is>
          <t>Liquidation value</t>
        </is>
      </c>
      <c r="C27" s="6" t="n">
        <v>25150</v>
      </c>
    </row>
    <row r="28">
      <c r="A28" s="4" t="inlineStr">
        <is>
          <t>Net carrying value</t>
        </is>
      </c>
      <c r="C28" s="6" t="n">
        <v>25100</v>
      </c>
    </row>
    <row r="29">
      <c r="A29" s="4" t="inlineStr">
        <is>
          <t>Series C</t>
        </is>
      </c>
    </row>
    <row r="30">
      <c r="A30" s="3" t="inlineStr">
        <is>
          <t>Temporary Equity [Line Items]</t>
        </is>
      </c>
    </row>
    <row r="31">
      <c r="A31" s="4" t="inlineStr">
        <is>
          <t>Shares authorized</t>
        </is>
      </c>
      <c r="C31" s="5" t="n">
        <v>4866667</v>
      </c>
    </row>
    <row r="32">
      <c r="A32" s="4" t="inlineStr">
        <is>
          <t>Shares issued</t>
        </is>
      </c>
      <c r="C32" s="5" t="n">
        <v>1622222</v>
      </c>
    </row>
    <row r="33">
      <c r="A33" s="4" t="inlineStr">
        <is>
          <t>Shares outstanding</t>
        </is>
      </c>
      <c r="C33" s="5" t="n">
        <v>1622222</v>
      </c>
    </row>
    <row r="34">
      <c r="A34" s="4" t="inlineStr">
        <is>
          <t>Liquidation value</t>
        </is>
      </c>
      <c r="C34" s="6" t="n">
        <v>17033</v>
      </c>
    </row>
    <row r="35">
      <c r="A35" s="4" t="inlineStr">
        <is>
          <t>Net carrying value</t>
        </is>
      </c>
      <c r="C35" s="6" t="n">
        <v>16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37" customWidth="1" min="6" max="6"/>
    <col width="37" customWidth="1" min="7" max="7"/>
    <col width="20" customWidth="1" min="8" max="8"/>
  </cols>
  <sheetData>
    <row r="1">
      <c r="A1" s="1" t="inlineStr">
        <is>
          <t>Stock-Based Compensation - Additional Information (Details) $ / shares in Units, $ in Millions</t>
        </is>
      </c>
      <c r="B1" s="2" t="inlineStr">
        <is>
          <t>Nov. 30, 2020USD ($)shares</t>
        </is>
      </c>
      <c r="C1" s="2" t="inlineStr">
        <is>
          <t>Jul. 17, 2020</t>
        </is>
      </c>
      <c r="D1" s="2" t="inlineStr">
        <is>
          <t>Jul. 31, 2020</t>
        </is>
      </c>
      <c r="E1" s="2" t="inlineStr">
        <is>
          <t>Apr. 30, 2012</t>
        </is>
      </c>
      <c r="F1" s="2" t="inlineStr">
        <is>
          <t>Nov. 30, 2020USD ($)$ / sharesshares</t>
        </is>
      </c>
      <c r="G1" s="2" t="inlineStr">
        <is>
          <t>Nov. 30, 2019USD ($)$ / sharesshares</t>
        </is>
      </c>
      <c r="H1" s="2" t="inlineStr">
        <is>
          <t>Dec. 31, 2020shares</t>
        </is>
      </c>
    </row>
    <row r="2">
      <c r="A2" s="3" t="inlineStr">
        <is>
          <t>Share Based Compensation Arrangement By Share Based Payment Award [Line Items]</t>
        </is>
      </c>
    </row>
    <row r="3">
      <c r="A3" s="4" t="inlineStr">
        <is>
          <t>Common stock shares reserved for future issuance</t>
        </is>
      </c>
      <c r="B3" s="5" t="n">
        <v>8153546</v>
      </c>
      <c r="F3" s="5" t="n">
        <v>8153546</v>
      </c>
      <c r="G3" s="5" t="n">
        <v>15139883</v>
      </c>
      <c r="H3" s="5" t="n">
        <v>1554594</v>
      </c>
    </row>
    <row r="4">
      <c r="A4" s="4" t="inlineStr">
        <is>
          <t>Reverse stock split, conversion ratio</t>
        </is>
      </c>
      <c r="C4" s="10" t="n">
        <v>0.333</v>
      </c>
    </row>
    <row r="5">
      <c r="A5" s="4" t="inlineStr">
        <is>
          <t>Weighted-average grant date fair value of options granted | $ / shares</t>
        </is>
      </c>
      <c r="F5" s="8" t="n">
        <v>9.5</v>
      </c>
      <c r="G5" s="8" t="n">
        <v>1.41</v>
      </c>
    </row>
    <row r="6">
      <c r="A6" s="4" t="inlineStr">
        <is>
          <t>Total fair value of employee options vested | $</t>
        </is>
      </c>
      <c r="F6" s="9" t="n">
        <v>3.1</v>
      </c>
      <c r="G6" s="9" t="n">
        <v>0.5</v>
      </c>
    </row>
    <row r="7">
      <c r="A7" s="4" t="inlineStr">
        <is>
          <t>Expected dividend yield</t>
        </is>
      </c>
      <c r="F7" s="4" t="inlineStr">
        <is>
          <t>0.00%</t>
        </is>
      </c>
      <c r="G7" s="4" t="inlineStr">
        <is>
          <t>0.00%</t>
        </is>
      </c>
    </row>
    <row r="8">
      <c r="A8" s="4" t="inlineStr">
        <is>
          <t>Total compensation cost related to stock-based awards yet to recognize | $</t>
        </is>
      </c>
      <c r="B8" s="9" t="n">
        <v>26.8</v>
      </c>
      <c r="F8" s="9" t="n">
        <v>26.8</v>
      </c>
    </row>
    <row r="9">
      <c r="A9" s="4" t="inlineStr">
        <is>
          <t>Total compensation cost related to stock-based awards, recognition period</t>
        </is>
      </c>
      <c r="B9" s="4" t="inlineStr">
        <is>
          <t>3 years 6 months</t>
        </is>
      </c>
    </row>
    <row r="10">
      <c r="A10" s="4" t="inlineStr">
        <is>
          <t>2020 Equity Incentive Plan</t>
        </is>
      </c>
    </row>
    <row r="11">
      <c r="A11" s="3" t="inlineStr">
        <is>
          <t>Share Based Compensation Arrangement By Share Based Payment Award [Line Items]</t>
        </is>
      </c>
    </row>
    <row r="12">
      <c r="A12" s="4" t="inlineStr">
        <is>
          <t>Vesting period of options granted</t>
        </is>
      </c>
      <c r="D12" s="4" t="inlineStr">
        <is>
          <t>4 years</t>
        </is>
      </c>
    </row>
    <row r="13">
      <c r="A13" s="4" t="inlineStr">
        <is>
          <t>Common stock shares reserved for future issuance</t>
        </is>
      </c>
      <c r="B13" s="5" t="n">
        <v>3035684</v>
      </c>
      <c r="F13" s="5" t="n">
        <v>3035684</v>
      </c>
    </row>
    <row r="14">
      <c r="A14" s="4" t="inlineStr">
        <is>
          <t>2020 Equity Incentive Plan | Incentive Stock Option</t>
        </is>
      </c>
    </row>
    <row r="15">
      <c r="A15" s="3" t="inlineStr">
        <is>
          <t>Share Based Compensation Arrangement By Share Based Payment Award [Line Items]</t>
        </is>
      </c>
    </row>
    <row r="16">
      <c r="A16" s="4" t="inlineStr">
        <is>
          <t>Award expiration period</t>
        </is>
      </c>
      <c r="D16" s="4" t="inlineStr">
        <is>
          <t>5 years</t>
        </is>
      </c>
    </row>
    <row r="17">
      <c r="A17" s="4" t="inlineStr">
        <is>
          <t>2020 Equity Incentive Plan | Minimum | Incentive Stock Option</t>
        </is>
      </c>
    </row>
    <row r="18">
      <c r="A18" s="3" t="inlineStr">
        <is>
          <t>Share Based Compensation Arrangement By Share Based Payment Award [Line Items]</t>
        </is>
      </c>
    </row>
    <row r="19">
      <c r="A19" s="4" t="inlineStr">
        <is>
          <t>Percentage of total combined voting power of common stock</t>
        </is>
      </c>
      <c r="D19" s="4" t="inlineStr">
        <is>
          <t>10.00%</t>
        </is>
      </c>
    </row>
    <row r="20">
      <c r="A20" s="4" t="inlineStr">
        <is>
          <t>Percentage of fair value on grant date</t>
        </is>
      </c>
      <c r="D20" s="4" t="inlineStr">
        <is>
          <t>110.00%</t>
        </is>
      </c>
    </row>
    <row r="21">
      <c r="A21" s="4" t="inlineStr">
        <is>
          <t>2020 Equity Incentive Plan | Minimum | Non-statutory Stock Options and Options Granted to Consultants</t>
        </is>
      </c>
    </row>
    <row r="22">
      <c r="A22" s="3" t="inlineStr">
        <is>
          <t>Share Based Compensation Arrangement By Share Based Payment Award [Line Items]</t>
        </is>
      </c>
    </row>
    <row r="23">
      <c r="A23" s="4" t="inlineStr">
        <is>
          <t>Percentage of fair value on grant date</t>
        </is>
      </c>
      <c r="D23" s="4" t="inlineStr">
        <is>
          <t>100.00%</t>
        </is>
      </c>
    </row>
    <row r="24">
      <c r="A24" s="4" t="inlineStr">
        <is>
          <t>2012 Equity Incentive Plan</t>
        </is>
      </c>
    </row>
    <row r="25">
      <c r="A25" s="3" t="inlineStr">
        <is>
          <t>Share Based Compensation Arrangement By Share Based Payment Award [Line Items]</t>
        </is>
      </c>
    </row>
    <row r="26">
      <c r="A26" s="4" t="inlineStr">
        <is>
          <t>Vesting period of options granted</t>
        </is>
      </c>
      <c r="E26" s="4" t="inlineStr">
        <is>
          <t>4 years</t>
        </is>
      </c>
    </row>
    <row r="27">
      <c r="A27" s="4" t="inlineStr">
        <is>
          <t>Common stock shares reserved for future issuance</t>
        </is>
      </c>
      <c r="B27" s="5" t="n">
        <v>0</v>
      </c>
      <c r="F27" s="5" t="n">
        <v>0</v>
      </c>
    </row>
    <row r="28">
      <c r="A28" s="4" t="inlineStr">
        <is>
          <t>2020 Employee Stock Purchase Plan</t>
        </is>
      </c>
    </row>
    <row r="29">
      <c r="A29" s="3" t="inlineStr">
        <is>
          <t>Share Based Compensation Arrangement By Share Based Payment Award [Line Items]</t>
        </is>
      </c>
    </row>
    <row r="30">
      <c r="A30" s="4" t="inlineStr">
        <is>
          <t>Percentage of fair value on grant date</t>
        </is>
      </c>
      <c r="D30" s="4" t="inlineStr">
        <is>
          <t>85.00%</t>
        </is>
      </c>
    </row>
    <row r="31">
      <c r="A31" s="4" t="inlineStr">
        <is>
          <t>Common stock shares reserved for future issuance</t>
        </is>
      </c>
      <c r="B31" s="5" t="n">
        <v>730000</v>
      </c>
      <c r="F31" s="5" t="n">
        <v>730000</v>
      </c>
      <c r="H31" s="5" t="n">
        <v>388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chedule of Activity under the 2020 Plan and 2012 Plan (Details) - 2020 Plan and 2012 Plan - USD ($) $ / shares in Units, $ in Thousands</t>
        </is>
      </c>
      <c r="B1" s="2" t="inlineStr">
        <is>
          <t>12 Months Ended</t>
        </is>
      </c>
    </row>
    <row r="2">
      <c r="B2" s="2" t="inlineStr">
        <is>
          <t>Nov. 30, 2020</t>
        </is>
      </c>
      <c r="C2" s="2" t="inlineStr">
        <is>
          <t>Nov. 30, 2019</t>
        </is>
      </c>
    </row>
    <row r="3">
      <c r="A3" s="3" t="inlineStr">
        <is>
          <t>Share Based Compensation Arrangement By Share Based Payment Award [Line Items]</t>
        </is>
      </c>
    </row>
    <row r="4">
      <c r="A4" s="4" t="inlineStr">
        <is>
          <t>Number of options outstanding, Beginning balance</t>
        </is>
      </c>
      <c r="B4" s="5" t="n">
        <v>1913792</v>
      </c>
    </row>
    <row r="5">
      <c r="A5" s="4" t="inlineStr">
        <is>
          <t>Number of options outstanding, Options granted</t>
        </is>
      </c>
      <c r="B5" s="5" t="n">
        <v>3059392</v>
      </c>
    </row>
    <row r="6">
      <c r="A6" s="4" t="inlineStr">
        <is>
          <t>Number of options outstanding, Options exercised</t>
        </is>
      </c>
      <c r="B6" s="5" t="n">
        <v>-479151</v>
      </c>
    </row>
    <row r="7">
      <c r="A7" s="4" t="inlineStr">
        <is>
          <t>Number of options outstanding, Options forfeited</t>
        </is>
      </c>
      <c r="B7" s="5" t="n">
        <v>-106171</v>
      </c>
    </row>
    <row r="8">
      <c r="A8" s="4" t="inlineStr">
        <is>
          <t>Number of options outstanding, Ending Balance</t>
        </is>
      </c>
      <c r="B8" s="5" t="n">
        <v>4387862</v>
      </c>
      <c r="C8" s="5" t="n">
        <v>1913792</v>
      </c>
    </row>
    <row r="9">
      <c r="A9" s="4" t="inlineStr">
        <is>
          <t>Number of options outstanding, Options vested and expected to vest as of November 30, 2020</t>
        </is>
      </c>
      <c r="B9" s="5" t="n">
        <v>4529374</v>
      </c>
    </row>
    <row r="10">
      <c r="A10" s="4" t="inlineStr">
        <is>
          <t>Number of options outstanding, Options exercisable as of November 30, 2020</t>
        </is>
      </c>
      <c r="B10" s="5" t="n">
        <v>3025413</v>
      </c>
    </row>
    <row r="11">
      <c r="A11" s="4" t="inlineStr">
        <is>
          <t>Weighted-average exercise price, Beginning balance</t>
        </is>
      </c>
      <c r="B11" s="8" t="n">
        <v>1.46</v>
      </c>
    </row>
    <row r="12">
      <c r="A12" s="4" t="inlineStr">
        <is>
          <t>Weighted-average exercise price, Options granted</t>
        </is>
      </c>
      <c r="B12" s="11" t="n">
        <v>14.49</v>
      </c>
    </row>
    <row r="13">
      <c r="A13" s="4" t="inlineStr">
        <is>
          <t>Weighted-average exercise price, Options exercised</t>
        </is>
      </c>
      <c r="B13" s="11" t="n">
        <v>2.04</v>
      </c>
    </row>
    <row r="14">
      <c r="A14" s="4" t="inlineStr">
        <is>
          <t>Weighted-average exercise price, Options forfeited</t>
        </is>
      </c>
      <c r="B14" s="11" t="n">
        <v>3.79</v>
      </c>
    </row>
    <row r="15">
      <c r="A15" s="4" t="inlineStr">
        <is>
          <t>Weighted-average exercise price, Ending balance</t>
        </is>
      </c>
      <c r="B15" s="11" t="n">
        <v>10.43</v>
      </c>
      <c r="C15" s="8" t="n">
        <v>1.46</v>
      </c>
    </row>
    <row r="16">
      <c r="A16" s="4" t="inlineStr">
        <is>
          <t>Weighted-average exercise price, Options vested and expected to vest as of November 30, 2020</t>
        </is>
      </c>
      <c r="B16" s="11" t="n">
        <v>10.22</v>
      </c>
    </row>
    <row r="17">
      <c r="A17" s="4" t="inlineStr">
        <is>
          <t>Weighted-average exercise price, Options exercisable as of November 30, 2020</t>
        </is>
      </c>
      <c r="B17" s="8" t="n">
        <v>5.45</v>
      </c>
    </row>
    <row r="18">
      <c r="A18" s="4" t="inlineStr">
        <is>
          <t>Weighted-average contractual life (in years)</t>
        </is>
      </c>
      <c r="B18" s="4" t="inlineStr">
        <is>
          <t>9 years 7 days</t>
        </is>
      </c>
      <c r="C18" s="4" t="inlineStr">
        <is>
          <t>4 months 17 days</t>
        </is>
      </c>
    </row>
    <row r="19">
      <c r="A19" s="4" t="inlineStr">
        <is>
          <t>Weighted-average contractual life (in years) Options vested and expected to vest as of November 30, 2020</t>
        </is>
      </c>
      <c r="B19" s="4" t="inlineStr">
        <is>
          <t>9 years</t>
        </is>
      </c>
    </row>
    <row r="20">
      <c r="A20" s="4" t="inlineStr">
        <is>
          <t>Weighted-average contractual life (in years) Options exercisable as of November 30, 2020</t>
        </is>
      </c>
      <c r="B20" s="4" t="inlineStr">
        <is>
          <t>8 years 8 months 8 days</t>
        </is>
      </c>
    </row>
    <row r="21">
      <c r="A21" s="4" t="inlineStr">
        <is>
          <t>Aggregate intrinsic value</t>
        </is>
      </c>
      <c r="B21" s="6" t="n">
        <v>141249</v>
      </c>
      <c r="C21" s="6" t="n">
        <v>762</v>
      </c>
    </row>
    <row r="22">
      <c r="A22" s="4" t="inlineStr">
        <is>
          <t>Aggregate intrinsic value, Options vested and expected to vest as of November 30, 2020</t>
        </is>
      </c>
      <c r="B22" s="5" t="n">
        <v>146733</v>
      </c>
    </row>
    <row r="23">
      <c r="A23" s="4" t="inlineStr">
        <is>
          <t>Aggregate intrinsic value, Options exercisable as of November 30, 2020</t>
        </is>
      </c>
      <c r="B23" s="6" t="n">
        <v>1124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under the 2020 Plan and 2012 Plan (Parenthetical) (Details) - USD ($) $ in Millions</t>
        </is>
      </c>
      <c r="B1" s="2" t="inlineStr">
        <is>
          <t>12 Months Ended</t>
        </is>
      </c>
    </row>
    <row r="2">
      <c r="B2" s="2" t="inlineStr">
        <is>
          <t>Nov. 30, 2020</t>
        </is>
      </c>
      <c r="C2" s="2" t="inlineStr">
        <is>
          <t>Nov. 30, 2019</t>
        </is>
      </c>
    </row>
    <row r="3">
      <c r="A3" s="3" t="inlineStr">
        <is>
          <t>Disclosure Of Compensation Related Costs Sharebased Payments [Abstract]</t>
        </is>
      </c>
    </row>
    <row r="4">
      <c r="A4" s="4" t="inlineStr">
        <is>
          <t>Total intrinsic value of stock options exercised</t>
        </is>
      </c>
      <c r="B4" s="9" t="n">
        <v>3.4</v>
      </c>
      <c r="C4" s="9" t="n">
        <v>0.1</v>
      </c>
    </row>
    <row r="5">
      <c r="A5" s="4" t="inlineStr">
        <is>
          <t>Shares subject to repurchase</t>
        </is>
      </c>
      <c r="B5" s="5" t="n">
        <v>141512</v>
      </c>
    </row>
    <row r="6">
      <c r="A6" s="4" t="inlineStr">
        <is>
          <t>Exercise value of shares subject to repurchase</t>
        </is>
      </c>
      <c r="B6" s="9"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Fair Value of Stock Options Granted Estimated using the Assumptions (Details)</t>
        </is>
      </c>
      <c r="B1" s="2" t="inlineStr">
        <is>
          <t>12 Months Ended</t>
        </is>
      </c>
    </row>
    <row r="2">
      <c r="B2" s="2" t="inlineStr">
        <is>
          <t>Nov. 30, 2020</t>
        </is>
      </c>
      <c r="C2" s="2" t="inlineStr">
        <is>
          <t>Nov. 30, 2019</t>
        </is>
      </c>
    </row>
    <row r="3">
      <c r="A3" s="3" t="inlineStr">
        <is>
          <t>Employee Service Share Based Compensation Allocation Of Recognized Period Costs [Line Items]</t>
        </is>
      </c>
    </row>
    <row r="4">
      <c r="A4" s="4" t="inlineStr">
        <is>
          <t>Expected volatility, minimum</t>
        </is>
      </c>
      <c r="B4" s="4" t="inlineStr">
        <is>
          <t>73.00%</t>
        </is>
      </c>
      <c r="C4" s="4" t="inlineStr">
        <is>
          <t>111.00%</t>
        </is>
      </c>
    </row>
    <row r="5">
      <c r="A5" s="4" t="inlineStr">
        <is>
          <t>Expected volatility, maximum</t>
        </is>
      </c>
      <c r="B5" s="4" t="inlineStr">
        <is>
          <t>79.00%</t>
        </is>
      </c>
      <c r="C5" s="4" t="inlineStr">
        <is>
          <t>116.00%</t>
        </is>
      </c>
    </row>
    <row r="6">
      <c r="A6" s="4" t="inlineStr">
        <is>
          <t>Risk-free interest rate, minimum</t>
        </is>
      </c>
      <c r="B6" s="4" t="inlineStr">
        <is>
          <t>0.34%</t>
        </is>
      </c>
      <c r="C6" s="4" t="inlineStr">
        <is>
          <t>1.42%</t>
        </is>
      </c>
    </row>
    <row r="7">
      <c r="A7" s="4" t="inlineStr">
        <is>
          <t>Risk-free interest rate, maximum</t>
        </is>
      </c>
      <c r="B7" s="4" t="inlineStr">
        <is>
          <t>1.79%</t>
        </is>
      </c>
      <c r="C7" s="4" t="inlineStr">
        <is>
          <t>2.55%</t>
        </is>
      </c>
    </row>
    <row r="8">
      <c r="A8" s="4" t="inlineStr">
        <is>
          <t>Dividend yield</t>
        </is>
      </c>
      <c r="B8" s="4" t="inlineStr">
        <is>
          <t>0.00%</t>
        </is>
      </c>
      <c r="C8" s="4" t="inlineStr">
        <is>
          <t>0.00%</t>
        </is>
      </c>
    </row>
    <row r="9">
      <c r="A9" s="4" t="inlineStr">
        <is>
          <t>Minimum</t>
        </is>
      </c>
    </row>
    <row r="10">
      <c r="A10" s="3" t="inlineStr">
        <is>
          <t>Employee Service Share Based Compensation Allocation Of Recognized Period Costs [Line Items]</t>
        </is>
      </c>
    </row>
    <row r="11">
      <c r="A11" s="4" t="inlineStr">
        <is>
          <t>Expected term</t>
        </is>
      </c>
      <c r="B11" s="4" t="inlineStr">
        <is>
          <t>5 years 4 months 28 days</t>
        </is>
      </c>
      <c r="C11" s="4" t="inlineStr">
        <is>
          <t>5 years 11 months 1 day</t>
        </is>
      </c>
    </row>
    <row r="12">
      <c r="A12" s="4" t="inlineStr">
        <is>
          <t>Maximum</t>
        </is>
      </c>
    </row>
    <row r="13">
      <c r="A13" s="3" t="inlineStr">
        <is>
          <t>Employee Service Share Based Compensation Allocation Of Recognized Period Costs [Line Items]</t>
        </is>
      </c>
    </row>
    <row r="14">
      <c r="A14" s="4" t="inlineStr">
        <is>
          <t>Expected term</t>
        </is>
      </c>
      <c r="B14" s="4" t="inlineStr">
        <is>
          <t>6 years 11 months 23 days</t>
        </is>
      </c>
      <c r="C14" s="4" t="inlineStr">
        <is>
          <t>6 years 29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Related to Stock Options and ESPP Included in the Statements of Operations (Details) - Stock Options and ESPP - USD ($) $ in Thousands</t>
        </is>
      </c>
      <c r="B1" s="2" t="inlineStr">
        <is>
          <t>12 Months Ended</t>
        </is>
      </c>
    </row>
    <row r="2">
      <c r="B2" s="2" t="inlineStr">
        <is>
          <t>Nov. 30, 2020</t>
        </is>
      </c>
      <c r="C2" s="2" t="inlineStr">
        <is>
          <t>Nov. 30, 2019</t>
        </is>
      </c>
    </row>
    <row r="3">
      <c r="A3" s="3" t="inlineStr">
        <is>
          <t>Employee Service Share Based Compensation Allocation Of Recognized Period Costs [Line Items]</t>
        </is>
      </c>
    </row>
    <row r="4">
      <c r="A4" s="4" t="inlineStr">
        <is>
          <t>Total stock-based compensation</t>
        </is>
      </c>
      <c r="B4" s="6" t="n">
        <v>4301</v>
      </c>
      <c r="C4" s="6" t="n">
        <v>510</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1726</v>
      </c>
      <c r="C7" s="5" t="n">
        <v>307</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2575</v>
      </c>
      <c r="C10" s="6" t="n">
        <v>2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Nov. 30, 2020</t>
        </is>
      </c>
      <c r="C2" s="2" t="inlineStr">
        <is>
          <t>Nov. 30, 2019</t>
        </is>
      </c>
    </row>
    <row r="3">
      <c r="A3" s="3" t="inlineStr">
        <is>
          <t>Compensation And Retirement Disclosure [Abstract]</t>
        </is>
      </c>
    </row>
    <row r="4">
      <c r="A4" s="4" t="inlineStr">
        <is>
          <t>Contribution expense</t>
        </is>
      </c>
      <c r="B4" s="9" t="n">
        <v>0.4</v>
      </c>
      <c r="C4" s="9"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4" customWidth="1" min="6" max="6"/>
    <col width="14" customWidth="1" min="7" max="7"/>
    <col width="14" customWidth="1" min="8" max="8"/>
  </cols>
  <sheetData>
    <row r="1">
      <c r="A1" s="1" t="inlineStr">
        <is>
          <t>Income Taxes - Additional Information (Details) - USD ($)</t>
        </is>
      </c>
      <c r="B1" s="2" t="inlineStr">
        <is>
          <t>1 Months Ended</t>
        </is>
      </c>
      <c r="C1" s="2" t="inlineStr">
        <is>
          <t>3 Months Ended</t>
        </is>
      </c>
      <c r="E1" s="2" t="inlineStr">
        <is>
          <t>12 Months Ended</t>
        </is>
      </c>
    </row>
    <row r="2">
      <c r="B2" s="2" t="inlineStr">
        <is>
          <t>Apr. 30, 2020</t>
        </is>
      </c>
      <c r="C2" s="2" t="inlineStr">
        <is>
          <t>Aug. 31, 2020</t>
        </is>
      </c>
      <c r="D2" s="2" t="inlineStr">
        <is>
          <t>May 31, 2020</t>
        </is>
      </c>
      <c r="E2" s="2" t="inlineStr">
        <is>
          <t>Nov. 30, 2020</t>
        </is>
      </c>
      <c r="F2" s="2" t="inlineStr">
        <is>
          <t>Nov. 30, 2019</t>
        </is>
      </c>
      <c r="G2" s="2" t="inlineStr">
        <is>
          <t>Nov. 30, 2018</t>
        </is>
      </c>
      <c r="H2" s="2" t="inlineStr">
        <is>
          <t>Nov. 30, 2017</t>
        </is>
      </c>
    </row>
    <row r="3">
      <c r="A3" s="3" t="inlineStr">
        <is>
          <t>Income Tax Examination [Line Items]</t>
        </is>
      </c>
    </row>
    <row r="4">
      <c r="A4" s="4" t="inlineStr">
        <is>
          <t>Current income tax expense (benefit)</t>
        </is>
      </c>
      <c r="E4" s="6" t="n">
        <v>-20500000</v>
      </c>
      <c r="F4" s="6" t="n">
        <v>200000</v>
      </c>
    </row>
    <row r="5">
      <c r="A5" s="4" t="inlineStr">
        <is>
          <t>Increase in valuation allowance</t>
        </is>
      </c>
      <c r="E5" s="5" t="n">
        <v>7600000</v>
      </c>
      <c r="F5" s="5" t="n">
        <v>8500000</v>
      </c>
    </row>
    <row r="6">
      <c r="A6" s="4" t="inlineStr">
        <is>
          <t>Net operating loss unutilized amount</t>
        </is>
      </c>
      <c r="E6" s="5" t="n">
        <v>400000</v>
      </c>
    </row>
    <row r="7">
      <c r="A7" s="4" t="inlineStr">
        <is>
          <t>Decrease in unrecognized tax benefits is reasonably possible</t>
        </is>
      </c>
      <c r="E7" s="5" t="n">
        <v>1500000</v>
      </c>
    </row>
    <row r="8">
      <c r="A8" s="4" t="inlineStr">
        <is>
          <t>Unrecognized tax benefits</t>
        </is>
      </c>
      <c r="E8" s="5" t="n">
        <v>5361000</v>
      </c>
      <c r="F8" s="5" t="n">
        <v>2920000</v>
      </c>
      <c r="G8" s="6" t="n">
        <v>2157000</v>
      </c>
    </row>
    <row r="9">
      <c r="A9" s="4" t="inlineStr">
        <is>
          <t>Unrecognized tax benefits that would impact effective tax rate</t>
        </is>
      </c>
      <c r="E9" s="5" t="n">
        <v>0</v>
      </c>
    </row>
    <row r="10">
      <c r="A10" s="4" t="inlineStr">
        <is>
          <t>Interest and penalties accrued</t>
        </is>
      </c>
      <c r="E10" s="5" t="n">
        <v>0</v>
      </c>
    </row>
    <row r="11">
      <c r="A11" s="4" t="inlineStr">
        <is>
          <t>Decrease in R&amp;D credit carryforward</t>
        </is>
      </c>
      <c r="E11" s="6" t="n">
        <v>1000000</v>
      </c>
    </row>
    <row r="12">
      <c r="A12" s="4" t="inlineStr">
        <is>
          <t>CARES act of 2020, percentage of net operating loss carryover and carryback offset of taxable income</t>
        </is>
      </c>
      <c r="E12" s="4" t="inlineStr">
        <is>
          <t>100.00%</t>
        </is>
      </c>
    </row>
    <row r="13">
      <c r="A13" s="4" t="inlineStr">
        <is>
          <t>CARES act of 2020, net operating loss carryback period</t>
        </is>
      </c>
      <c r="E13" s="4" t="inlineStr">
        <is>
          <t>5 years</t>
        </is>
      </c>
    </row>
    <row r="14">
      <c r="A14" s="4" t="inlineStr">
        <is>
          <t>CARES act of 2020, net operating loss carryback refund claim</t>
        </is>
      </c>
      <c r="B14" s="6" t="n">
        <v>15700000</v>
      </c>
    </row>
    <row r="15">
      <c r="A15" s="4" t="inlineStr">
        <is>
          <t>CARES act of 2020, net operating loss carryback refund claim additional amount of income tax</t>
        </is>
      </c>
      <c r="D15" s="6" t="n">
        <v>3900000</v>
      </c>
    </row>
    <row r="16">
      <c r="A16" s="4" t="inlineStr">
        <is>
          <t>Income tax expense (benefit)</t>
        </is>
      </c>
      <c r="E16" s="6" t="n">
        <v>-20535000</v>
      </c>
      <c r="F16" s="6" t="n">
        <v>239000</v>
      </c>
    </row>
    <row r="17">
      <c r="A17" s="4" t="inlineStr">
        <is>
          <t>CARES act of 2020, cash received for first refund claim</t>
        </is>
      </c>
      <c r="C17" s="6" t="n">
        <v>16300000</v>
      </c>
    </row>
    <row r="18">
      <c r="A18" s="4" t="inlineStr">
        <is>
          <t>CARES act of 2020, interest income</t>
        </is>
      </c>
      <c r="C18" s="6" t="n">
        <v>600000</v>
      </c>
    </row>
    <row r="19">
      <c r="A19" s="4" t="inlineStr">
        <is>
          <t>Income tax receivable</t>
        </is>
      </c>
      <c r="E19" s="6" t="n">
        <v>3900000</v>
      </c>
    </row>
    <row r="20">
      <c r="A20" s="4" t="inlineStr">
        <is>
          <t>Federal statutory income tax rate</t>
        </is>
      </c>
      <c r="E20" s="4" t="inlineStr">
        <is>
          <t>21.00%</t>
        </is>
      </c>
      <c r="F20" s="4" t="inlineStr">
        <is>
          <t>21.00%</t>
        </is>
      </c>
      <c r="G20" s="4" t="inlineStr">
        <is>
          <t>21.00%</t>
        </is>
      </c>
      <c r="H20" s="4" t="inlineStr">
        <is>
          <t>35.00%</t>
        </is>
      </c>
    </row>
    <row r="21">
      <c r="A21" s="4" t="inlineStr">
        <is>
          <t>CARES Act</t>
        </is>
      </c>
    </row>
    <row r="22">
      <c r="A22" s="3" t="inlineStr">
        <is>
          <t>Income Tax Examination [Line Items]</t>
        </is>
      </c>
    </row>
    <row r="23">
      <c r="A23" s="4" t="inlineStr">
        <is>
          <t>Income tax expense (benefit)</t>
        </is>
      </c>
      <c r="E23" s="6" t="n">
        <v>-20600000</v>
      </c>
    </row>
    <row r="24">
      <c r="A24" s="4" t="inlineStr">
        <is>
          <t>Internal Revenue Service (IRS) | Earliest Tax Year</t>
        </is>
      </c>
    </row>
    <row r="25">
      <c r="A25" s="3" t="inlineStr">
        <is>
          <t>Income Tax Examination [Line Items]</t>
        </is>
      </c>
    </row>
    <row r="26">
      <c r="A26" s="4" t="inlineStr">
        <is>
          <t>Income tax return, year under examination</t>
        </is>
      </c>
      <c r="E26" s="4" t="inlineStr">
        <is>
          <t>2016</t>
        </is>
      </c>
    </row>
    <row r="27">
      <c r="A27" s="4" t="inlineStr">
        <is>
          <t>Internal Revenue Service (IRS) | Latest Tax Year</t>
        </is>
      </c>
    </row>
    <row r="28">
      <c r="A28" s="3" t="inlineStr">
        <is>
          <t>Income Tax Examination [Line Items]</t>
        </is>
      </c>
    </row>
    <row r="29">
      <c r="A29" s="4" t="inlineStr">
        <is>
          <t>Income tax return, year under examination</t>
        </is>
      </c>
      <c r="E29" s="4" t="inlineStr">
        <is>
          <t>2018</t>
        </is>
      </c>
    </row>
    <row r="30">
      <c r="A30" s="4" t="inlineStr">
        <is>
          <t>California Franchise Tax Board | Earliest Tax Year</t>
        </is>
      </c>
    </row>
    <row r="31">
      <c r="A31" s="3" t="inlineStr">
        <is>
          <t>Income Tax Examination [Line Items]</t>
        </is>
      </c>
    </row>
    <row r="32">
      <c r="A32" s="4" t="inlineStr">
        <is>
          <t>Income tax return, year under examination</t>
        </is>
      </c>
      <c r="E32" s="4" t="inlineStr">
        <is>
          <t>2015</t>
        </is>
      </c>
    </row>
    <row r="33">
      <c r="A33" s="4" t="inlineStr">
        <is>
          <t>California Franchise Tax Board | Latest Tax Year</t>
        </is>
      </c>
    </row>
    <row r="34">
      <c r="A34" s="3" t="inlineStr">
        <is>
          <t>Income Tax Examination [Line Items]</t>
        </is>
      </c>
    </row>
    <row r="35">
      <c r="A35" s="4" t="inlineStr">
        <is>
          <t>Income tax return, year under examination</t>
        </is>
      </c>
      <c r="E35" s="4" t="inlineStr">
        <is>
          <t>2016</t>
        </is>
      </c>
    </row>
    <row r="36">
      <c r="A36" s="4" t="inlineStr">
        <is>
          <t>Federal</t>
        </is>
      </c>
    </row>
    <row r="37">
      <c r="A37" s="3" t="inlineStr">
        <is>
          <t>Income Tax Examination [Line Items]</t>
        </is>
      </c>
    </row>
    <row r="38">
      <c r="A38" s="4" t="inlineStr">
        <is>
          <t>NOL carryforwards</t>
        </is>
      </c>
      <c r="E38" s="6" t="n">
        <v>55700000</v>
      </c>
    </row>
    <row r="39">
      <c r="A39" s="4" t="inlineStr">
        <is>
          <t>Net operating losses carry forward period</t>
        </is>
      </c>
      <c r="E39" s="4" t="inlineStr">
        <is>
          <t>20 years</t>
        </is>
      </c>
    </row>
    <row r="40">
      <c r="A40" s="4" t="inlineStr">
        <is>
          <t>NOL carryforwards, expiration year</t>
        </is>
      </c>
      <c r="E40" s="4" t="inlineStr">
        <is>
          <t>2029</t>
        </is>
      </c>
    </row>
    <row r="41">
      <c r="A41" s="4" t="inlineStr">
        <is>
          <t>NOL carryforwards, indefinitely</t>
        </is>
      </c>
      <c r="E41" s="6" t="n">
        <v>52000000</v>
      </c>
    </row>
    <row r="42">
      <c r="A42" s="4" t="inlineStr">
        <is>
          <t>Period open for examination</t>
        </is>
      </c>
      <c r="E42" s="4" t="inlineStr">
        <is>
          <t>3 years</t>
        </is>
      </c>
    </row>
    <row r="43">
      <c r="A43" s="4" t="inlineStr">
        <is>
          <t>Federal | Research</t>
        </is>
      </c>
    </row>
    <row r="44">
      <c r="A44" s="3" t="inlineStr">
        <is>
          <t>Income Tax Examination [Line Items]</t>
        </is>
      </c>
    </row>
    <row r="45">
      <c r="A45" s="4" t="inlineStr">
        <is>
          <t>Tax credit carryforwards</t>
        </is>
      </c>
      <c r="E45" s="6" t="n">
        <v>7700000</v>
      </c>
    </row>
    <row r="46">
      <c r="A46" s="4" t="inlineStr">
        <is>
          <t>Credit carryforwards, expiration year</t>
        </is>
      </c>
      <c r="E46" s="4" t="inlineStr">
        <is>
          <t>2032</t>
        </is>
      </c>
    </row>
    <row r="47">
      <c r="A47" s="4" t="inlineStr">
        <is>
          <t>State Authorities</t>
        </is>
      </c>
    </row>
    <row r="48">
      <c r="A48" s="3" t="inlineStr">
        <is>
          <t>Income Tax Examination [Line Items]</t>
        </is>
      </c>
    </row>
    <row r="49">
      <c r="A49" s="4" t="inlineStr">
        <is>
          <t>NOL carryforwards</t>
        </is>
      </c>
      <c r="E49" s="6" t="n">
        <v>153300000</v>
      </c>
    </row>
    <row r="50">
      <c r="A50" s="4" t="inlineStr">
        <is>
          <t>NOL carryforwards, expiration year</t>
        </is>
      </c>
      <c r="E50" s="4" t="inlineStr">
        <is>
          <t>2029</t>
        </is>
      </c>
    </row>
    <row r="51">
      <c r="A51" s="4" t="inlineStr">
        <is>
          <t>Period open for examination</t>
        </is>
      </c>
      <c r="E51" s="4" t="inlineStr">
        <is>
          <t>4 years</t>
        </is>
      </c>
    </row>
    <row r="52">
      <c r="A52" s="4" t="inlineStr">
        <is>
          <t>State Authorities | Research</t>
        </is>
      </c>
    </row>
    <row r="53">
      <c r="A53" s="3" t="inlineStr">
        <is>
          <t>Income Tax Examination [Line Items]</t>
        </is>
      </c>
    </row>
    <row r="54">
      <c r="A54" s="4" t="inlineStr">
        <is>
          <t>Tax credit carryforwards</t>
        </is>
      </c>
      <c r="E54" s="6" t="n">
        <v>7000000</v>
      </c>
    </row>
    <row r="55">
      <c r="A55" s="4" t="inlineStr">
        <is>
          <t>Credit carryforwards, expiration period</t>
        </is>
      </c>
      <c r="E55" s="4" t="inlineStr">
        <is>
          <t>indefinitely</t>
        </is>
      </c>
    </row>
  </sheetData>
  <mergeCells count="3">
    <mergeCell ref="A1:A2"/>
    <mergeCell ref="C1:D1"/>
    <mergeCell ref="E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Nov. 30, 2020</t>
        </is>
      </c>
      <c r="C2" s="2" t="inlineStr">
        <is>
          <t>Nov. 30, 2019</t>
        </is>
      </c>
    </row>
    <row r="3">
      <c r="A3" s="3" t="inlineStr">
        <is>
          <t>Income Tax Disclosure [Abstract]</t>
        </is>
      </c>
    </row>
    <row r="4">
      <c r="A4" s="4" t="inlineStr">
        <is>
          <t>Domestic</t>
        </is>
      </c>
      <c r="B4" s="6" t="n">
        <v>-63777</v>
      </c>
      <c r="C4" s="6" t="n">
        <v>-21460</v>
      </c>
    </row>
    <row r="5">
      <c r="A5" s="4" t="inlineStr">
        <is>
          <t>Loss before income taxes</t>
        </is>
      </c>
      <c r="B5" s="6" t="n">
        <v>-63777</v>
      </c>
      <c r="C5" s="6" t="n">
        <v>-21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Nov. 30, 2020</t>
        </is>
      </c>
      <c r="C2" s="2" t="inlineStr">
        <is>
          <t>Nov. 30, 2019</t>
        </is>
      </c>
    </row>
    <row r="3">
      <c r="A3" s="3" t="inlineStr">
        <is>
          <t>Statement Of Other Comprehensive Income [Abstract]</t>
        </is>
      </c>
    </row>
    <row r="4">
      <c r="A4" s="4" t="inlineStr">
        <is>
          <t>Net loss</t>
        </is>
      </c>
      <c r="B4" s="6" t="n">
        <v>-43242</v>
      </c>
      <c r="C4" s="6" t="n">
        <v>-21699</v>
      </c>
    </row>
    <row r="5">
      <c r="A5" s="3" t="inlineStr">
        <is>
          <t>Other comprehensive income:</t>
        </is>
      </c>
    </row>
    <row r="6">
      <c r="A6" s="4" t="inlineStr">
        <is>
          <t>Unrealized gain on available-for-sale investments</t>
        </is>
      </c>
      <c r="B6" s="5" t="n">
        <v>89</v>
      </c>
      <c r="C6" s="5" t="n">
        <v>2</v>
      </c>
    </row>
    <row r="7">
      <c r="A7" s="4" t="inlineStr">
        <is>
          <t>Total comprehensive loss</t>
        </is>
      </c>
      <c r="B7" s="6" t="n">
        <v>-43153</v>
      </c>
      <c r="C7" s="6" t="n">
        <v>-216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Nov. 30, 2020</t>
        </is>
      </c>
      <c r="C2" s="2" t="inlineStr">
        <is>
          <t>Nov. 30, 2019</t>
        </is>
      </c>
    </row>
    <row r="3">
      <c r="A3" s="3" t="inlineStr">
        <is>
          <t>Current:</t>
        </is>
      </c>
    </row>
    <row r="4">
      <c r="A4" s="4" t="inlineStr">
        <is>
          <t>Federal</t>
        </is>
      </c>
      <c r="B4" s="6" t="n">
        <v>-20577</v>
      </c>
      <c r="C4" s="6" t="n">
        <v>238</v>
      </c>
    </row>
    <row r="5">
      <c r="A5" s="4" t="inlineStr">
        <is>
          <t>State</t>
        </is>
      </c>
      <c r="B5" s="5" t="n">
        <v>42</v>
      </c>
      <c r="C5" s="5" t="n">
        <v>1</v>
      </c>
    </row>
    <row r="6">
      <c r="A6" s="4" t="inlineStr">
        <is>
          <t>Total (benefit) provision for income taxes</t>
        </is>
      </c>
      <c r="B6" s="6" t="n">
        <v>-20535</v>
      </c>
      <c r="C6" s="6" t="n">
        <v>2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Tax Rate Differs from Federal Statutory Rate (Details)</t>
        </is>
      </c>
      <c r="B1" s="2" t="inlineStr">
        <is>
          <t>12 Months Ended</t>
        </is>
      </c>
    </row>
    <row r="2">
      <c r="B2" s="2" t="inlineStr">
        <is>
          <t>Nov. 30, 2020</t>
        </is>
      </c>
      <c r="C2" s="2" t="inlineStr">
        <is>
          <t>Nov. 30, 2019</t>
        </is>
      </c>
      <c r="D2" s="2" t="inlineStr">
        <is>
          <t>Nov. 30, 2018</t>
        </is>
      </c>
      <c r="E2" s="2" t="inlineStr">
        <is>
          <t>Nov. 30, 2017</t>
        </is>
      </c>
    </row>
    <row r="3">
      <c r="A3" s="3" t="inlineStr">
        <is>
          <t>Income Tax Disclosure [Abstract]</t>
        </is>
      </c>
    </row>
    <row r="4">
      <c r="A4" s="4" t="inlineStr">
        <is>
          <t>Federal statutory income tax rate</t>
        </is>
      </c>
      <c r="B4" s="4" t="inlineStr">
        <is>
          <t>21.00%</t>
        </is>
      </c>
      <c r="C4" s="4" t="inlineStr">
        <is>
          <t>21.00%</t>
        </is>
      </c>
      <c r="D4" s="4" t="inlineStr">
        <is>
          <t>21.00%</t>
        </is>
      </c>
      <c r="E4" s="4" t="inlineStr">
        <is>
          <t>35.00%</t>
        </is>
      </c>
    </row>
    <row r="5">
      <c r="A5" s="4" t="inlineStr">
        <is>
          <t>State income tax rate</t>
        </is>
      </c>
      <c r="B5" s="4" t="inlineStr">
        <is>
          <t>6.20%</t>
        </is>
      </c>
      <c r="C5" s="4" t="inlineStr">
        <is>
          <t>10.20%</t>
        </is>
      </c>
    </row>
    <row r="6">
      <c r="A6" s="4" t="inlineStr">
        <is>
          <t>Research and development tax credits</t>
        </is>
      </c>
      <c r="B6" s="4" t="inlineStr">
        <is>
          <t>4.00%</t>
        </is>
      </c>
      <c r="C6" s="4" t="inlineStr">
        <is>
          <t>6.60%</t>
        </is>
      </c>
    </row>
    <row r="7">
      <c r="A7" s="4" t="inlineStr">
        <is>
          <t>Unrecognized income tax benefits</t>
        </is>
      </c>
      <c r="B7" s="4" t="inlineStr">
        <is>
          <t>0.60%</t>
        </is>
      </c>
      <c r="C7" s="4" t="inlineStr">
        <is>
          <t>(1.00%)</t>
        </is>
      </c>
    </row>
    <row r="8">
      <c r="A8" s="4" t="inlineStr">
        <is>
          <t>Federal rate impact due to CARES Act</t>
        </is>
      </c>
      <c r="B8" s="4" t="inlineStr">
        <is>
          <t>13.10%</t>
        </is>
      </c>
    </row>
    <row r="9">
      <c r="A9" s="4" t="inlineStr">
        <is>
          <t>Change in valuation allowance</t>
        </is>
      </c>
      <c r="B9" s="4" t="inlineStr">
        <is>
          <t>(10.30%)</t>
        </is>
      </c>
      <c r="C9" s="4" t="inlineStr">
        <is>
          <t>(37.00%)</t>
        </is>
      </c>
    </row>
    <row r="10">
      <c r="A10" s="4" t="inlineStr">
        <is>
          <t>Other</t>
        </is>
      </c>
      <c r="B10" s="4" t="inlineStr">
        <is>
          <t>(2.40%)</t>
        </is>
      </c>
      <c r="C10" s="4" t="inlineStr">
        <is>
          <t>(0.90%)</t>
        </is>
      </c>
    </row>
    <row r="11">
      <c r="A11" s="4" t="inlineStr">
        <is>
          <t>Total</t>
        </is>
      </c>
      <c r="B11" s="4" t="inlineStr">
        <is>
          <t>32.20%</t>
        </is>
      </c>
      <c r="C11" s="4" t="inlineStr">
        <is>
          <t>(1.10%)</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for Federal and State Income Taxes (Details) - USD ($) $ in Thousands</t>
        </is>
      </c>
      <c r="B1" s="2" t="inlineStr">
        <is>
          <t>Nov. 30, 2020</t>
        </is>
      </c>
      <c r="C1" s="2" t="inlineStr">
        <is>
          <t>Nov. 30, 2019</t>
        </is>
      </c>
    </row>
    <row r="2">
      <c r="A2" s="3" t="inlineStr">
        <is>
          <t>Deferred tax assets:</t>
        </is>
      </c>
    </row>
    <row r="3">
      <c r="A3" s="4" t="inlineStr">
        <is>
          <t>Net operating loss carryforwards</t>
        </is>
      </c>
      <c r="B3" s="6" t="n">
        <v>25145</v>
      </c>
      <c r="C3" s="6" t="n">
        <v>31533</v>
      </c>
    </row>
    <row r="4">
      <c r="A4" s="4" t="inlineStr">
        <is>
          <t>Research and development tax credits</t>
        </is>
      </c>
      <c r="B4" s="5" t="n">
        <v>9330</v>
      </c>
      <c r="C4" s="5" t="n">
        <v>6941</v>
      </c>
    </row>
    <row r="5">
      <c r="A5" s="4" t="inlineStr">
        <is>
          <t>Deferred revenue</t>
        </is>
      </c>
      <c r="B5" s="5" t="n">
        <v>10536</v>
      </c>
    </row>
    <row r="6">
      <c r="A6" s="4" t="inlineStr">
        <is>
          <t>Stock based compensation</t>
        </is>
      </c>
      <c r="B6" s="5" t="n">
        <v>773</v>
      </c>
      <c r="C6" s="5" t="n">
        <v>37</v>
      </c>
    </row>
    <row r="7">
      <c r="A7" s="4" t="inlineStr">
        <is>
          <t>Accruals and other</t>
        </is>
      </c>
      <c r="B7" s="5" t="n">
        <v>1624</v>
      </c>
      <c r="C7" s="5" t="n">
        <v>1260</v>
      </c>
    </row>
    <row r="8">
      <c r="A8" s="4" t="inlineStr">
        <is>
          <t>Gross deferred tax assets</t>
        </is>
      </c>
      <c r="B8" s="5" t="n">
        <v>47408</v>
      </c>
      <c r="C8" s="5" t="n">
        <v>39771</v>
      </c>
    </row>
    <row r="9">
      <c r="A9" s="4" t="inlineStr">
        <is>
          <t>Valuation allowance</t>
        </is>
      </c>
      <c r="B9" s="6" t="n">
        <v>-47408</v>
      </c>
      <c r="C9" s="5" t="n">
        <v>-39763</v>
      </c>
    </row>
    <row r="10">
      <c r="A10" s="4" t="inlineStr">
        <is>
          <t>Total deferred tax assets</t>
        </is>
      </c>
      <c r="C10" s="5" t="n">
        <v>8</v>
      </c>
    </row>
    <row r="11">
      <c r="A11" s="3" t="inlineStr">
        <is>
          <t>Deferred tax liabilities:</t>
        </is>
      </c>
    </row>
    <row r="12">
      <c r="A12" s="4" t="inlineStr">
        <is>
          <t>Property and equipment</t>
        </is>
      </c>
      <c r="C12" s="5" t="n">
        <v>-8</v>
      </c>
    </row>
    <row r="13">
      <c r="A13" s="4" t="inlineStr">
        <is>
          <t>Total deferred tax liabilities</t>
        </is>
      </c>
      <c r="C13" s="6"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Income Tax Benefits (Details) - USD ($) $ in Thousands</t>
        </is>
      </c>
      <c r="B1" s="2" t="inlineStr">
        <is>
          <t>12 Months Ended</t>
        </is>
      </c>
    </row>
    <row r="2">
      <c r="B2" s="2" t="inlineStr">
        <is>
          <t>Nov. 30, 2020</t>
        </is>
      </c>
      <c r="C2" s="2" t="inlineStr">
        <is>
          <t>Nov. 30, 2019</t>
        </is>
      </c>
    </row>
    <row r="3">
      <c r="A3" s="3" t="inlineStr">
        <is>
          <t>Income Tax Disclosure [Abstract]</t>
        </is>
      </c>
    </row>
    <row r="4">
      <c r="A4" s="4" t="inlineStr">
        <is>
          <t>Balance at beginning of period</t>
        </is>
      </c>
      <c r="B4" s="6" t="n">
        <v>2920</v>
      </c>
      <c r="C4" s="6" t="n">
        <v>2157</v>
      </c>
    </row>
    <row r="5">
      <c r="A5" s="4" t="inlineStr">
        <is>
          <t>Additions based on tax positions related to prior period</t>
        </is>
      </c>
      <c r="B5" s="5" t="n">
        <v>2295</v>
      </c>
      <c r="C5" s="5" t="n">
        <v>137</v>
      </c>
    </row>
    <row r="6">
      <c r="A6" s="4" t="inlineStr">
        <is>
          <t>Additions based on tax positions related to current period</t>
        </is>
      </c>
      <c r="B6" s="5" t="n">
        <v>1326</v>
      </c>
      <c r="C6" s="5" t="n">
        <v>626</v>
      </c>
    </row>
    <row r="7">
      <c r="A7" s="4" t="inlineStr">
        <is>
          <t>Settlements</t>
        </is>
      </c>
      <c r="B7" s="5" t="n">
        <v>-1180</v>
      </c>
    </row>
    <row r="8">
      <c r="A8" s="4" t="inlineStr">
        <is>
          <t>Balance at end of period</t>
        </is>
      </c>
      <c r="B8" s="6" t="n">
        <v>5361</v>
      </c>
      <c r="C8" s="6" t="n">
        <v>29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4" customWidth="1" min="12" max="12"/>
  </cols>
  <sheetData>
    <row r="1">
      <c r="A1" s="1" t="inlineStr">
        <is>
          <t>Net Loss Per Share - Schedule of Computation of Basic and Diluted Net Loss per Share Attributable to Common Stockholders (Details) - USD ($) $ / shares in Units, $ in Thousands</t>
        </is>
      </c>
      <c r="B1" s="2" t="inlineStr">
        <is>
          <t>3 Months Ended</t>
        </is>
      </c>
      <c r="J1" s="2" t="inlineStr">
        <is>
          <t>9 Months Ended</t>
        </is>
      </c>
      <c r="K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Aug. 31, 2020</t>
        </is>
      </c>
      <c r="K2" s="2" t="inlineStr">
        <is>
          <t>Nov. 30, 2020</t>
        </is>
      </c>
      <c r="L2" s="2" t="inlineStr">
        <is>
          <t>Nov. 30, 2019</t>
        </is>
      </c>
    </row>
    <row r="3">
      <c r="A3" s="3" t="inlineStr">
        <is>
          <t>Numerator:</t>
        </is>
      </c>
    </row>
    <row r="4">
      <c r="A4" s="4" t="inlineStr">
        <is>
          <t>Net loss</t>
        </is>
      </c>
      <c r="B4" s="6" t="n">
        <v>-19914</v>
      </c>
      <c r="C4" s="6" t="n">
        <v>-18517</v>
      </c>
      <c r="D4" s="6" t="n">
        <v>7580</v>
      </c>
      <c r="E4" s="6" t="n">
        <v>-12391</v>
      </c>
      <c r="F4" s="6" t="n">
        <v>-13519</v>
      </c>
      <c r="G4" s="6" t="n">
        <v>-2427</v>
      </c>
      <c r="H4" s="6" t="n">
        <v>-3068</v>
      </c>
      <c r="I4" s="6" t="n">
        <v>-2685</v>
      </c>
      <c r="K4" s="6" t="n">
        <v>-43242</v>
      </c>
      <c r="L4" s="6" t="n">
        <v>-21699</v>
      </c>
    </row>
    <row r="5">
      <c r="A5" s="3" t="inlineStr">
        <is>
          <t>Denominator:</t>
        </is>
      </c>
    </row>
    <row r="6">
      <c r="A6" s="4" t="inlineStr">
        <is>
          <t>Weighted-average number of shares outstanding, basic and diluted</t>
        </is>
      </c>
      <c r="B6" s="5" t="n">
        <v>38702486</v>
      </c>
      <c r="C6" s="5" t="n">
        <v>16937934</v>
      </c>
      <c r="D6" s="5" t="n">
        <v>3731838</v>
      </c>
      <c r="E6" s="5" t="n">
        <v>3539390</v>
      </c>
      <c r="F6" s="5" t="n">
        <v>3812210</v>
      </c>
      <c r="G6" s="5" t="n">
        <v>3667335</v>
      </c>
      <c r="H6" s="5" t="n">
        <v>3433080</v>
      </c>
      <c r="I6" s="5" t="n">
        <v>3195047</v>
      </c>
      <c r="J6" s="5" t="n">
        <v>8052905</v>
      </c>
      <c r="K6" s="5" t="n">
        <v>15673424</v>
      </c>
      <c r="L6" s="5" t="n">
        <v>3292514</v>
      </c>
    </row>
    <row r="7">
      <c r="A7" s="4" t="inlineStr">
        <is>
          <t>Net loss per share attributable to common stockholders, basic and diluted</t>
        </is>
      </c>
      <c r="B7" s="8" t="n">
        <v>-0.51</v>
      </c>
      <c r="C7" s="8" t="n">
        <v>-1.09</v>
      </c>
      <c r="D7" s="8" t="n">
        <v>2.03</v>
      </c>
      <c r="E7" s="8" t="n">
        <v>-3.5</v>
      </c>
      <c r="F7" s="8" t="n">
        <v>-3.55</v>
      </c>
      <c r="G7" s="8" t="n">
        <v>-0.66</v>
      </c>
      <c r="H7" s="8" t="n">
        <v>-0.89</v>
      </c>
      <c r="I7" s="8" t="n">
        <v>-0.84</v>
      </c>
      <c r="J7" s="8" t="n">
        <v>-2.9</v>
      </c>
      <c r="K7" s="8" t="n">
        <v>-2.76</v>
      </c>
      <c r="L7" s="8" t="n">
        <v>-6.59</v>
      </c>
    </row>
  </sheetData>
  <mergeCells count="3">
    <mergeCell ref="A1:A2"/>
    <mergeCell ref="B1:I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of Common Stock (Details) - shares</t>
        </is>
      </c>
      <c r="B1" s="2" t="inlineStr">
        <is>
          <t>12 Months Ended</t>
        </is>
      </c>
    </row>
    <row r="2">
      <c r="B2" s="2" t="inlineStr">
        <is>
          <t>Nov. 30, 2020</t>
        </is>
      </c>
      <c r="C2" s="2" t="inlineStr">
        <is>
          <t>Nov. 30, 2019</t>
        </is>
      </c>
    </row>
    <row r="3">
      <c r="A3" s="3" t="inlineStr">
        <is>
          <t>Antidilutive Securities Excluded From Computation Of Earnings Per Share [Line Items]</t>
        </is>
      </c>
    </row>
    <row r="4">
      <c r="A4" s="4" t="inlineStr">
        <is>
          <t>Anti-dilutive securities excluded from computation of diluted net loss per share</t>
        </is>
      </c>
      <c r="B4" s="5" t="n">
        <v>4589886</v>
      </c>
      <c r="C4" s="5" t="n">
        <v>14867072</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diluted net loss per share</t>
        </is>
      </c>
      <c r="C7" s="5" t="n">
        <v>12813887</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diluted net loss per share</t>
        </is>
      </c>
      <c r="B10" s="5" t="n">
        <v>4387862</v>
      </c>
      <c r="C10" s="5" t="n">
        <v>1913792</v>
      </c>
    </row>
    <row r="11">
      <c r="A11" s="4" t="inlineStr">
        <is>
          <t>Options Early Exercised Subject to Vesting</t>
        </is>
      </c>
    </row>
    <row r="12">
      <c r="A12" s="3" t="inlineStr">
        <is>
          <t>Antidilutive Securities Excluded From Computation Of Earnings Per Share [Line Items]</t>
        </is>
      </c>
    </row>
    <row r="13">
      <c r="A13" s="4" t="inlineStr">
        <is>
          <t>Anti-dilutive securities excluded from computation of diluted net loss per share</t>
        </is>
      </c>
      <c r="B13" s="5" t="n">
        <v>141512</v>
      </c>
      <c r="C13" s="5" t="n">
        <v>139393</v>
      </c>
    </row>
    <row r="14">
      <c r="A14" s="4" t="inlineStr">
        <is>
          <t>Shares Available for Issuance Under Employee Stock Purchase Plan</t>
        </is>
      </c>
    </row>
    <row r="15">
      <c r="A15" s="3" t="inlineStr">
        <is>
          <t>Antidilutive Securities Excluded From Computation Of Earnings Per Share [Line Items]</t>
        </is>
      </c>
    </row>
    <row r="16">
      <c r="A16" s="4" t="inlineStr">
        <is>
          <t>Anti-dilutive securities excluded from computation of diluted net loss per share</t>
        </is>
      </c>
      <c r="B16" s="5" t="n">
        <v>605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Nov. 30, 2020</t>
        </is>
      </c>
      <c r="C2" s="2" t="inlineStr">
        <is>
          <t>Nov. 30, 2019</t>
        </is>
      </c>
    </row>
    <row r="3">
      <c r="A3" s="3" t="inlineStr">
        <is>
          <t>Related Party Transaction [Line Items]</t>
        </is>
      </c>
    </row>
    <row r="4">
      <c r="A4" s="4" t="inlineStr">
        <is>
          <t>Common stock, shares outstanding</t>
        </is>
      </c>
      <c r="B4" s="5" t="n">
        <v>38864872</v>
      </c>
      <c r="C4" s="5" t="n">
        <v>3595334</v>
      </c>
    </row>
    <row r="5">
      <c r="A5" s="4" t="inlineStr">
        <is>
          <t>Redeemable convertible preferred stock, shares outstanding</t>
        </is>
      </c>
      <c r="B5" s="5" t="n">
        <v>0</v>
      </c>
      <c r="C5" s="5" t="n">
        <v>12813887</v>
      </c>
    </row>
    <row r="6">
      <c r="A6" s="4" t="inlineStr">
        <is>
          <t>Related parties revenue</t>
        </is>
      </c>
      <c r="B6" s="6" t="n">
        <v>0</v>
      </c>
      <c r="C6" s="6" t="n">
        <v>28400000</v>
      </c>
    </row>
    <row r="7">
      <c r="A7" s="4" t="inlineStr">
        <is>
          <t>BMS</t>
        </is>
      </c>
    </row>
    <row r="8">
      <c r="A8" s="3" t="inlineStr">
        <is>
          <t>Related Party Transaction [Line Items]</t>
        </is>
      </c>
    </row>
    <row r="9">
      <c r="A9" s="4" t="inlineStr">
        <is>
          <t>Common stock, shares outstanding</t>
        </is>
      </c>
      <c r="B9" s="5" t="n">
        <v>1622222</v>
      </c>
      <c r="C9" s="5" t="n">
        <v>1622222</v>
      </c>
    </row>
    <row r="10">
      <c r="A10" s="4" t="inlineStr">
        <is>
          <t>Celgene Agreement</t>
        </is>
      </c>
    </row>
    <row r="11">
      <c r="A11" s="3" t="inlineStr">
        <is>
          <t>Related Party Transaction [Line Items]</t>
        </is>
      </c>
    </row>
    <row r="12">
      <c r="A12" s="4" t="inlineStr">
        <is>
          <t>Related parties revenue</t>
        </is>
      </c>
      <c r="B12" s="6" t="n">
        <v>0</v>
      </c>
      <c r="C12" s="6" t="n">
        <v>28400000</v>
      </c>
    </row>
    <row r="13">
      <c r="A13" s="4" t="inlineStr">
        <is>
          <t>Deferred revenue</t>
        </is>
      </c>
      <c r="B13" s="6" t="n">
        <v>0</v>
      </c>
      <c r="C13" s="6" t="n">
        <v>0</v>
      </c>
    </row>
    <row r="14">
      <c r="A14" s="4" t="inlineStr">
        <is>
          <t>Series C Redeemable Convertible Preferred Stock</t>
        </is>
      </c>
    </row>
    <row r="15">
      <c r="A15" s="3" t="inlineStr">
        <is>
          <t>Related Party Transaction [Line Items]</t>
        </is>
      </c>
    </row>
    <row r="16">
      <c r="A16" s="4" t="inlineStr">
        <is>
          <t>Redeemable convertible preferred stock, shares outstanding</t>
        </is>
      </c>
      <c r="C16" s="5" t="n">
        <v>1622222</v>
      </c>
    </row>
    <row r="17">
      <c r="A17" s="4" t="inlineStr">
        <is>
          <t>Series C Redeemable Convertible Preferred Stock | BMS</t>
        </is>
      </c>
    </row>
    <row r="18">
      <c r="A18" s="3" t="inlineStr">
        <is>
          <t>Related Party Transaction [Line Items]</t>
        </is>
      </c>
    </row>
    <row r="19">
      <c r="A19" s="4" t="inlineStr">
        <is>
          <t>Redeemable convertible preferred stock, shares outstanding</t>
        </is>
      </c>
      <c r="B19" s="5" t="n">
        <v>1622222</v>
      </c>
      <c r="C19" s="5" t="n">
        <v>16222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3" customWidth="1" min="12" max="12"/>
    <col width="14" customWidth="1" min="13" max="13"/>
    <col width="13" customWidth="1" min="14" max="14"/>
  </cols>
  <sheetData>
    <row r="1">
      <c r="A1" s="1" t="inlineStr">
        <is>
          <t>Quarterly Financial Information (Unaudited) - Schedule of Unaudited Quarterly Financial Data (Details) - USD ($) $ / shares in Units, $ in Thousands</t>
        </is>
      </c>
      <c r="B1" s="2" t="inlineStr">
        <is>
          <t>3 Months Ended</t>
        </is>
      </c>
      <c r="J1" s="2" t="inlineStr">
        <is>
          <t>9 Months Ended</t>
        </is>
      </c>
      <c r="K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Aug. 31, 2020</t>
        </is>
      </c>
      <c r="K2" s="2" t="inlineStr">
        <is>
          <t>Nov. 30, 2020</t>
        </is>
      </c>
      <c r="M2" s="2" t="inlineStr">
        <is>
          <t>Nov. 30, 2019</t>
        </is>
      </c>
    </row>
    <row r="3">
      <c r="A3" s="3" t="inlineStr">
        <is>
          <t>Quarterly Financial Information Disclosure [Abstract]</t>
        </is>
      </c>
    </row>
    <row r="4">
      <c r="A4" s="4" t="inlineStr">
        <is>
          <t>Collaboration revenue</t>
        </is>
      </c>
      <c r="B4" s="6" t="n">
        <v>6689</v>
      </c>
      <c r="C4" s="6" t="n">
        <v>4085</v>
      </c>
      <c r="D4" s="6" t="n">
        <v>4182</v>
      </c>
      <c r="E4" s="6" t="n">
        <v>2864</v>
      </c>
      <c r="F4" s="6" t="n">
        <v>1862</v>
      </c>
      <c r="G4" s="6" t="n">
        <v>10580</v>
      </c>
      <c r="H4" s="6" t="n">
        <v>9439</v>
      </c>
      <c r="I4" s="6" t="n">
        <v>9234</v>
      </c>
      <c r="K4" s="6" t="n">
        <v>17820</v>
      </c>
      <c r="L4" s="4" t="inlineStr">
        <is>
          <t>[1]</t>
        </is>
      </c>
      <c r="M4" s="6" t="n">
        <v>31115</v>
      </c>
      <c r="N4" s="4" t="inlineStr">
        <is>
          <t>[1]</t>
        </is>
      </c>
    </row>
    <row r="5">
      <c r="A5" s="4" t="inlineStr">
        <is>
          <t>Net loss</t>
        </is>
      </c>
      <c r="B5" s="6" t="n">
        <v>-19914</v>
      </c>
      <c r="C5" s="6" t="n">
        <v>-18517</v>
      </c>
      <c r="D5" s="6" t="n">
        <v>7580</v>
      </c>
      <c r="E5" s="6" t="n">
        <v>-12391</v>
      </c>
      <c r="F5" s="6" t="n">
        <v>-13519</v>
      </c>
      <c r="G5" s="6" t="n">
        <v>-2427</v>
      </c>
      <c r="H5" s="6" t="n">
        <v>-3068</v>
      </c>
      <c r="I5" s="6" t="n">
        <v>-2685</v>
      </c>
      <c r="K5" s="6" t="n">
        <v>-43242</v>
      </c>
      <c r="M5" s="6" t="n">
        <v>-21699</v>
      </c>
    </row>
    <row r="6">
      <c r="A6" s="4" t="inlineStr">
        <is>
          <t>Weighted-average number of shares outstanding, basic and diluted</t>
        </is>
      </c>
      <c r="B6" s="5" t="n">
        <v>38702486</v>
      </c>
      <c r="C6" s="5" t="n">
        <v>16937934</v>
      </c>
      <c r="D6" s="5" t="n">
        <v>3731838</v>
      </c>
      <c r="E6" s="5" t="n">
        <v>3539390</v>
      </c>
      <c r="F6" s="5" t="n">
        <v>3812210</v>
      </c>
      <c r="G6" s="5" t="n">
        <v>3667335</v>
      </c>
      <c r="H6" s="5" t="n">
        <v>3433080</v>
      </c>
      <c r="I6" s="5" t="n">
        <v>3195047</v>
      </c>
      <c r="J6" s="5" t="n">
        <v>8052905</v>
      </c>
      <c r="K6" s="5" t="n">
        <v>15673424</v>
      </c>
      <c r="M6" s="5" t="n">
        <v>3292514</v>
      </c>
    </row>
    <row r="7">
      <c r="A7" s="4" t="inlineStr">
        <is>
          <t>Net loss per share attributable to common stockholders, basic and diluted</t>
        </is>
      </c>
      <c r="B7" s="8" t="n">
        <v>-0.51</v>
      </c>
      <c r="C7" s="8" t="n">
        <v>-1.09</v>
      </c>
      <c r="D7" s="8" t="n">
        <v>2.03</v>
      </c>
      <c r="E7" s="8" t="n">
        <v>-3.5</v>
      </c>
      <c r="F7" s="8" t="n">
        <v>-3.55</v>
      </c>
      <c r="G7" s="8" t="n">
        <v>-0.66</v>
      </c>
      <c r="H7" s="8" t="n">
        <v>-0.89</v>
      </c>
      <c r="I7" s="8" t="n">
        <v>-0.84</v>
      </c>
      <c r="J7" s="8" t="n">
        <v>-2.9</v>
      </c>
      <c r="K7" s="8" t="n">
        <v>-2.76</v>
      </c>
      <c r="M7" s="8" t="n">
        <v>-6.59</v>
      </c>
    </row>
    <row r="8"/>
    <row r="9">
      <c r="A9" s="4" t="inlineStr">
        <is>
          <t>[1]</t>
        </is>
      </c>
      <c r="B9" s="4" t="inlineStr">
        <is>
          <t>Collaboration revenue for the years ended November 30, 2020, and 2019 includes related party revenue of $0 and $28.4 million, respectively.</t>
        </is>
      </c>
    </row>
  </sheetData>
  <mergeCells count="7">
    <mergeCell ref="A1:A2"/>
    <mergeCell ref="B1:I1"/>
    <mergeCell ref="K1:N1"/>
    <mergeCell ref="K2:L2"/>
    <mergeCell ref="M2:N2"/>
    <mergeCell ref="A8:N8"/>
    <mergeCell ref="B9:N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4" customWidth="1" min="12" max="12"/>
  </cols>
  <sheetData>
    <row r="1">
      <c r="A1" s="1" t="inlineStr">
        <is>
          <t>Quarterly Financial Information (Unaudited) - Additional Information (Details) - $ / shares</t>
        </is>
      </c>
      <c r="B1" s="2" t="inlineStr">
        <is>
          <t>3 Months Ended</t>
        </is>
      </c>
      <c r="J1" s="2" t="inlineStr">
        <is>
          <t>9 Months Ended</t>
        </is>
      </c>
      <c r="K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Aug. 31, 2020</t>
        </is>
      </c>
      <c r="K2" s="2" t="inlineStr">
        <is>
          <t>Nov. 30, 2020</t>
        </is>
      </c>
      <c r="L2" s="2" t="inlineStr">
        <is>
          <t>Nov. 30, 2019</t>
        </is>
      </c>
    </row>
    <row r="3">
      <c r="A3" s="3" t="inlineStr">
        <is>
          <t>Quarterly Financial Information [Line Items]</t>
        </is>
      </c>
    </row>
    <row r="4">
      <c r="A4" s="4" t="inlineStr">
        <is>
          <t>Weighted-average number of shares outstanding, basic and diluted</t>
        </is>
      </c>
      <c r="B4" s="5" t="n">
        <v>38702486</v>
      </c>
      <c r="C4" s="5" t="n">
        <v>16937934</v>
      </c>
      <c r="D4" s="5" t="n">
        <v>3731838</v>
      </c>
      <c r="E4" s="5" t="n">
        <v>3539390</v>
      </c>
      <c r="F4" s="5" t="n">
        <v>3812210</v>
      </c>
      <c r="G4" s="5" t="n">
        <v>3667335</v>
      </c>
      <c r="H4" s="5" t="n">
        <v>3433080</v>
      </c>
      <c r="I4" s="5" t="n">
        <v>3195047</v>
      </c>
      <c r="J4" s="5" t="n">
        <v>8052905</v>
      </c>
      <c r="K4" s="5" t="n">
        <v>15673424</v>
      </c>
      <c r="L4" s="5" t="n">
        <v>3292514</v>
      </c>
    </row>
    <row r="5">
      <c r="A5" s="4" t="inlineStr">
        <is>
          <t>Net loss per share attributable to common stockholders, basic and diluted</t>
        </is>
      </c>
      <c r="B5" s="8" t="n">
        <v>-0.51</v>
      </c>
      <c r="C5" s="8" t="n">
        <v>-1.09</v>
      </c>
      <c r="D5" s="8" t="n">
        <v>2.03</v>
      </c>
      <c r="E5" s="8" t="n">
        <v>-3.5</v>
      </c>
      <c r="F5" s="8" t="n">
        <v>-3.55</v>
      </c>
      <c r="G5" s="8" t="n">
        <v>-0.66</v>
      </c>
      <c r="H5" s="8" t="n">
        <v>-0.89</v>
      </c>
      <c r="I5" s="8" t="n">
        <v>-0.84</v>
      </c>
      <c r="J5" s="8" t="n">
        <v>-2.9</v>
      </c>
      <c r="K5" s="8" t="n">
        <v>-2.76</v>
      </c>
      <c r="L5" s="8" t="n">
        <v>-6.59</v>
      </c>
    </row>
    <row r="6">
      <c r="A6" s="4" t="inlineStr">
        <is>
          <t>Previously Reported</t>
        </is>
      </c>
    </row>
    <row r="7">
      <c r="A7" s="3" t="inlineStr">
        <is>
          <t>Quarterly Financial Information [Line Items]</t>
        </is>
      </c>
    </row>
    <row r="8">
      <c r="A8" s="4" t="inlineStr">
        <is>
          <t>Weighted-average number of shares outstanding, basic and diluted</t>
        </is>
      </c>
      <c r="C8" s="5" t="n">
        <v>31383936</v>
      </c>
      <c r="J8" s="5" t="n">
        <v>27688972</v>
      </c>
    </row>
    <row r="9">
      <c r="A9" s="4" t="inlineStr">
        <is>
          <t>Net loss per share attributable to common stockholders, basic and diluted</t>
        </is>
      </c>
      <c r="C9" s="8" t="n">
        <v>-0.59</v>
      </c>
      <c r="J9" s="8" t="n">
        <v>-0.84</v>
      </c>
    </row>
  </sheetData>
  <mergeCells count="3">
    <mergeCell ref="A1:A2"/>
    <mergeCell ref="B1:I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Nov. 30, 2018</t>
        </is>
      </c>
      <c r="B2" s="6" t="n">
        <v>-36847</v>
      </c>
      <c r="C2" s="6" t="n">
        <v>4</v>
      </c>
      <c r="D2" s="6" t="n">
        <v>1910</v>
      </c>
      <c r="E2" s="6" t="n">
        <v>-4</v>
      </c>
      <c r="F2" s="6" t="n">
        <v>-38757</v>
      </c>
    </row>
    <row r="3">
      <c r="A3" s="4" t="inlineStr">
        <is>
          <t>Beginning Balance, Shares at Nov. 30, 2018</t>
        </is>
      </c>
      <c r="G3" s="5" t="n">
        <v>12813887</v>
      </c>
    </row>
    <row r="4">
      <c r="A4" s="4" t="inlineStr">
        <is>
          <t>Beginning Balance at Nov. 30, 2018</t>
        </is>
      </c>
      <c r="G4" s="6" t="n">
        <v>48195</v>
      </c>
    </row>
    <row r="5">
      <c r="A5" s="4" t="inlineStr">
        <is>
          <t>Beginning Balance, Shares at Nov. 30, 2018</t>
        </is>
      </c>
      <c r="C5" s="5" t="n">
        <v>3452653</v>
      </c>
    </row>
    <row r="6">
      <c r="A6" s="4" t="inlineStr">
        <is>
          <t>Exercise of stock options</t>
        </is>
      </c>
      <c r="B6" s="5" t="n">
        <v>104</v>
      </c>
      <c r="D6" s="5" t="n">
        <v>104</v>
      </c>
    </row>
    <row r="7">
      <c r="A7" s="4" t="inlineStr">
        <is>
          <t>Exercise of stock options, Shares</t>
        </is>
      </c>
      <c r="C7" s="5" t="n">
        <v>158474</v>
      </c>
    </row>
    <row r="8">
      <c r="A8" s="4" t="inlineStr">
        <is>
          <t>Repurchase of unvested early exercised stock options, Shares</t>
        </is>
      </c>
      <c r="C8" s="5" t="n">
        <v>-15793</v>
      </c>
    </row>
    <row r="9">
      <c r="A9" s="4" t="inlineStr">
        <is>
          <t>Vesting of early- exercised stock options</t>
        </is>
      </c>
      <c r="B9" s="5" t="n">
        <v>216</v>
      </c>
      <c r="D9" s="5" t="n">
        <v>216</v>
      </c>
    </row>
    <row r="10">
      <c r="A10" s="4" t="inlineStr">
        <is>
          <t>Stock-based compensation</t>
        </is>
      </c>
      <c r="B10" s="5" t="n">
        <v>510</v>
      </c>
      <c r="D10" s="5" t="n">
        <v>510</v>
      </c>
    </row>
    <row r="11">
      <c r="A11" s="4" t="inlineStr">
        <is>
          <t>Unrealized gain on available-for-sale investments</t>
        </is>
      </c>
      <c r="B11" s="5" t="n">
        <v>2</v>
      </c>
      <c r="E11" s="5" t="n">
        <v>2</v>
      </c>
    </row>
    <row r="12">
      <c r="A12" s="4" t="inlineStr">
        <is>
          <t>Net loss</t>
        </is>
      </c>
      <c r="B12" s="5" t="n">
        <v>-21699</v>
      </c>
      <c r="F12" s="5" t="n">
        <v>-21699</v>
      </c>
    </row>
    <row r="13">
      <c r="A13" s="4" t="inlineStr">
        <is>
          <t>Ending Balance at Nov. 30, 2019</t>
        </is>
      </c>
      <c r="B13" s="6" t="n">
        <v>-57714</v>
      </c>
      <c r="C13" s="6" t="n">
        <v>4</v>
      </c>
      <c r="D13" s="5" t="n">
        <v>2740</v>
      </c>
      <c r="E13" s="5" t="n">
        <v>-2</v>
      </c>
      <c r="F13" s="5" t="n">
        <v>-60456</v>
      </c>
    </row>
    <row r="14">
      <c r="A14" s="4" t="inlineStr">
        <is>
          <t>Ending Balance, Shares at Nov. 30, 2019</t>
        </is>
      </c>
      <c r="B14" s="5" t="n">
        <v>12813887</v>
      </c>
      <c r="G14" s="5" t="n">
        <v>12813887</v>
      </c>
    </row>
    <row r="15">
      <c r="A15" s="4" t="inlineStr">
        <is>
          <t>Ending Balance at Nov. 30, 2019</t>
        </is>
      </c>
      <c r="B15" s="6" t="n">
        <v>48195</v>
      </c>
      <c r="G15" s="6" t="n">
        <v>48195</v>
      </c>
    </row>
    <row r="16">
      <c r="A16" s="4" t="inlineStr">
        <is>
          <t>Ending Balance, Shares at Nov. 30, 2019</t>
        </is>
      </c>
      <c r="C16" s="5" t="n">
        <v>3595334</v>
      </c>
    </row>
    <row r="17">
      <c r="A17" s="4" t="inlineStr">
        <is>
          <t>Issuance of Series D redeemable convertible preferred stock at $12.75 per share, net of issuance costs of $336</t>
        </is>
      </c>
      <c r="G17" s="6" t="n">
        <v>119914</v>
      </c>
    </row>
    <row r="18">
      <c r="A18" s="4" t="inlineStr">
        <is>
          <t>Issuance of Series D redeemable convertible preferred stock, Shares</t>
        </is>
      </c>
      <c r="G18" s="5" t="n">
        <v>9431364</v>
      </c>
    </row>
    <row r="19">
      <c r="A19" s="4" t="inlineStr">
        <is>
          <t>Conversion of redeemable convertible preferred stock in to common stock</t>
        </is>
      </c>
      <c r="G19" s="6" t="n">
        <v>-168109</v>
      </c>
    </row>
    <row r="20">
      <c r="A20" s="4" t="inlineStr">
        <is>
          <t>Conversion of redeemable convertible preferred stock into common stock, Shares</t>
        </is>
      </c>
      <c r="G20" s="5" t="n">
        <v>-22245251</v>
      </c>
    </row>
    <row r="21">
      <c r="A21" s="4" t="inlineStr">
        <is>
          <t>Conversion of redeemable convertible preferred stock into common stock</t>
        </is>
      </c>
      <c r="B21" s="5" t="n">
        <v>168109</v>
      </c>
      <c r="C21" s="6" t="n">
        <v>22</v>
      </c>
      <c r="D21" s="5" t="n">
        <v>168087</v>
      </c>
    </row>
    <row r="22">
      <c r="A22" s="4" t="inlineStr">
        <is>
          <t>Conversion of redeemable convertible preferred stock into common stock, Shares</t>
        </is>
      </c>
      <c r="C22" s="5" t="n">
        <v>22245251</v>
      </c>
    </row>
    <row r="23">
      <c r="A23" s="4" t="inlineStr">
        <is>
          <t>Issuance of common stock upon initial public offering, net of offering costs</t>
        </is>
      </c>
      <c r="B23" s="5" t="n">
        <v>218147</v>
      </c>
      <c r="C23" s="6" t="n">
        <v>13</v>
      </c>
      <c r="D23" s="5" t="n">
        <v>218134</v>
      </c>
    </row>
    <row r="24">
      <c r="A24" s="4" t="inlineStr">
        <is>
          <t>Issuance of common stock upon initial public offering, net of offering costs, Shares</t>
        </is>
      </c>
      <c r="C24" s="5" t="n">
        <v>12550000</v>
      </c>
    </row>
    <row r="25">
      <c r="A25" s="4" t="inlineStr">
        <is>
          <t>Exercise of stock options</t>
        </is>
      </c>
      <c r="B25" s="5" t="n">
        <v>450</v>
      </c>
      <c r="D25" s="5" t="n">
        <v>450</v>
      </c>
    </row>
    <row r="26">
      <c r="A26" s="4" t="inlineStr">
        <is>
          <t>Exercise of stock options, Shares</t>
        </is>
      </c>
      <c r="C26" s="5" t="n">
        <v>479156</v>
      </c>
    </row>
    <row r="27">
      <c r="A27" s="4" t="inlineStr">
        <is>
          <t>Repurchase of unvested early exercised stock options, Shares</t>
        </is>
      </c>
      <c r="C27" s="5" t="n">
        <v>-4869</v>
      </c>
    </row>
    <row r="28">
      <c r="A28" s="4" t="inlineStr">
        <is>
          <t>Vesting of early- exercised stock options</t>
        </is>
      </c>
      <c r="B28" s="5" t="n">
        <v>129</v>
      </c>
      <c r="D28" s="5" t="n">
        <v>129</v>
      </c>
    </row>
    <row r="29">
      <c r="A29" s="4" t="inlineStr">
        <is>
          <t>Stock-based compensation</t>
        </is>
      </c>
      <c r="B29" s="5" t="n">
        <v>4301</v>
      </c>
      <c r="D29" s="5" t="n">
        <v>4301</v>
      </c>
    </row>
    <row r="30">
      <c r="A30" s="4" t="inlineStr">
        <is>
          <t>Unrealized gain on available-for-sale investments</t>
        </is>
      </c>
      <c r="B30" s="5" t="n">
        <v>89</v>
      </c>
      <c r="E30" s="5" t="n">
        <v>89</v>
      </c>
    </row>
    <row r="31">
      <c r="A31" s="4" t="inlineStr">
        <is>
          <t>Net loss</t>
        </is>
      </c>
      <c r="B31" s="5" t="n">
        <v>-43242</v>
      </c>
      <c r="F31" s="5" t="n">
        <v>-43242</v>
      </c>
    </row>
    <row r="32">
      <c r="A32" s="4" t="inlineStr">
        <is>
          <t>Ending Balance at Nov. 30, 2020</t>
        </is>
      </c>
      <c r="B32" s="6" t="n">
        <v>290269</v>
      </c>
      <c r="C32" s="6" t="n">
        <v>39</v>
      </c>
      <c r="D32" s="6" t="n">
        <v>393841</v>
      </c>
      <c r="E32" s="6" t="n">
        <v>87</v>
      </c>
      <c r="F32" s="6" t="n">
        <v>-103698</v>
      </c>
    </row>
    <row r="33">
      <c r="A33" s="4" t="inlineStr">
        <is>
          <t>Ending Balance, Shares at Nov. 30, 2020</t>
        </is>
      </c>
      <c r="B33" s="5" t="n">
        <v>0</v>
      </c>
    </row>
    <row r="34">
      <c r="A34" s="4" t="inlineStr">
        <is>
          <t>Ending Balance, Shares at Nov. 30, 2020</t>
        </is>
      </c>
      <c r="C34" s="5" t="n">
        <v>388648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Nov. 30, 2020USD ($)$ / shares</t>
        </is>
      </c>
    </row>
    <row r="3">
      <c r="A3" s="4" t="inlineStr">
        <is>
          <t>Series D Redeemable Convertible Preferred Stock</t>
        </is>
      </c>
    </row>
    <row r="4">
      <c r="A4" s="4" t="inlineStr">
        <is>
          <t>Issuance of Series D redeemable convertible preferred stock, per share | $ / shares</t>
        </is>
      </c>
      <c r="B4" s="8" t="n">
        <v>12.75</v>
      </c>
    </row>
    <row r="5">
      <c r="A5" s="4" t="inlineStr">
        <is>
          <t>Issuance / offering costs</t>
        </is>
      </c>
      <c r="B5" s="6" t="n">
        <v>336</v>
      </c>
    </row>
    <row r="6">
      <c r="A6" s="4" t="inlineStr">
        <is>
          <t>Common Stock | IPO</t>
        </is>
      </c>
    </row>
    <row r="7">
      <c r="A7" s="4" t="inlineStr">
        <is>
          <t>Issuance / offering costs</t>
        </is>
      </c>
      <c r="B7" s="6" t="n">
        <v>203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6" t="n">
        <v>-43242</v>
      </c>
      <c r="C4" s="6" t="n">
        <v>-21699</v>
      </c>
    </row>
    <row r="5">
      <c r="A5" s="3" t="inlineStr">
        <is>
          <t>Adjustments to reconcile net loss to net cash (used in) provided by operating activities:</t>
        </is>
      </c>
    </row>
    <row r="6">
      <c r="A6" s="4" t="inlineStr">
        <is>
          <t>Depreciation and amortization</t>
        </is>
      </c>
      <c r="B6" s="5" t="n">
        <v>2180</v>
      </c>
      <c r="C6" s="5" t="n">
        <v>2354</v>
      </c>
    </row>
    <row r="7">
      <c r="A7" s="4" t="inlineStr">
        <is>
          <t>Stock-based compensation</t>
        </is>
      </c>
      <c r="B7" s="5" t="n">
        <v>4301</v>
      </c>
      <c r="C7" s="5" t="n">
        <v>510</v>
      </c>
    </row>
    <row r="8">
      <c r="A8" s="4" t="inlineStr">
        <is>
          <t>Net amortization (accretion) of premium (discount) on investments</t>
        </is>
      </c>
      <c r="B8" s="5" t="n">
        <v>273</v>
      </c>
      <c r="C8" s="5" t="n">
        <v>-109</v>
      </c>
    </row>
    <row r="9">
      <c r="A9" s="3" t="inlineStr">
        <is>
          <t>Changes in operating assets and liabilities:</t>
        </is>
      </c>
    </row>
    <row r="10">
      <c r="A10" s="4" t="inlineStr">
        <is>
          <t>Contract assets</t>
        </is>
      </c>
      <c r="B10" s="5" t="n">
        <v>-7500</v>
      </c>
    </row>
    <row r="11">
      <c r="A11" s="4" t="inlineStr">
        <is>
          <t>Income tax receivable</t>
        </is>
      </c>
      <c r="B11" s="5" t="n">
        <v>-3846</v>
      </c>
    </row>
    <row r="12">
      <c r="A12" s="4" t="inlineStr">
        <is>
          <t>Prepaid expenses and other assets</t>
        </is>
      </c>
      <c r="B12" s="5" t="n">
        <v>-3941</v>
      </c>
      <c r="C12" s="5" t="n">
        <v>-15</v>
      </c>
    </row>
    <row r="13">
      <c r="A13" s="4" t="inlineStr">
        <is>
          <t>Accounts payable</t>
        </is>
      </c>
      <c r="B13" s="5" t="n">
        <v>1234</v>
      </c>
      <c r="C13" s="5" t="n">
        <v>302</v>
      </c>
    </row>
    <row r="14">
      <c r="A14" s="4" t="inlineStr">
        <is>
          <t>Deferred revenue</t>
        </is>
      </c>
      <c r="B14" s="5" t="n">
        <v>48179</v>
      </c>
      <c r="C14" s="5" t="n">
        <v>16885</v>
      </c>
    </row>
    <row r="15">
      <c r="A15" s="4" t="inlineStr">
        <is>
          <t>Accrued and other liabilities</t>
        </is>
      </c>
      <c r="B15" s="5" t="n">
        <v>2282</v>
      </c>
      <c r="C15" s="5" t="n">
        <v>2373</v>
      </c>
    </row>
    <row r="16">
      <c r="A16" s="4" t="inlineStr">
        <is>
          <t>Net cash (used in) provided by operating activities</t>
        </is>
      </c>
      <c r="B16" s="5" t="n">
        <v>-80</v>
      </c>
      <c r="C16" s="5" t="n">
        <v>601</v>
      </c>
    </row>
    <row r="17">
      <c r="A17" s="3" t="inlineStr">
        <is>
          <t>Cash flows from investing activities</t>
        </is>
      </c>
    </row>
    <row r="18">
      <c r="A18" s="4" t="inlineStr">
        <is>
          <t>Purchases of investments</t>
        </is>
      </c>
      <c r="B18" s="5" t="n">
        <v>-275224</v>
      </c>
      <c r="C18" s="5" t="n">
        <v>-9351</v>
      </c>
    </row>
    <row r="19">
      <c r="A19" s="4" t="inlineStr">
        <is>
          <t>Maturities of investments</t>
        </is>
      </c>
      <c r="B19" s="5" t="n">
        <v>25373</v>
      </c>
      <c r="C19" s="5" t="n">
        <v>19500</v>
      </c>
    </row>
    <row r="20">
      <c r="A20" s="4" t="inlineStr">
        <is>
          <t>Purchases of property and equipment</t>
        </is>
      </c>
      <c r="B20" s="5" t="n">
        <v>-4553</v>
      </c>
      <c r="C20" s="5" t="n">
        <v>-1651</v>
      </c>
    </row>
    <row r="21">
      <c r="A21" s="4" t="inlineStr">
        <is>
          <t>Net cash (used in) provided by investing activities</t>
        </is>
      </c>
      <c r="B21" s="5" t="n">
        <v>-254404</v>
      </c>
      <c r="C21" s="5" t="n">
        <v>8498</v>
      </c>
    </row>
    <row r="22">
      <c r="A22" s="3" t="inlineStr">
        <is>
          <t>Cash flows from financing activities</t>
        </is>
      </c>
    </row>
    <row r="23">
      <c r="A23" s="4" t="inlineStr">
        <is>
          <t>Proceeds from issuance of common stock upon initial public offering, net of offering costs</t>
        </is>
      </c>
      <c r="B23" s="5" t="n">
        <v>218147</v>
      </c>
    </row>
    <row r="24">
      <c r="A24" s="4" t="inlineStr">
        <is>
          <t>Proceeds from issuance of redeemable convertible preferred stock, net of issuance costs</t>
        </is>
      </c>
      <c r="B24" s="5" t="n">
        <v>119914</v>
      </c>
    </row>
    <row r="25">
      <c r="A25" s="4" t="inlineStr">
        <is>
          <t>Proceeds from exercise of stock options</t>
        </is>
      </c>
      <c r="B25" s="5" t="n">
        <v>970</v>
      </c>
      <c r="C25" s="5" t="n">
        <v>142</v>
      </c>
    </row>
    <row r="26">
      <c r="A26" s="4" t="inlineStr">
        <is>
          <t>Repurchase of unvested early exercised stock options</t>
        </is>
      </c>
      <c r="B26" s="5" t="n">
        <v>-7</v>
      </c>
      <c r="C26" s="5" t="n">
        <v>-16</v>
      </c>
    </row>
    <row r="27">
      <c r="A27" s="4" t="inlineStr">
        <is>
          <t>Net cash provided by financing activities</t>
        </is>
      </c>
      <c r="B27" s="5" t="n">
        <v>339024</v>
      </c>
      <c r="C27" s="5" t="n">
        <v>126</v>
      </c>
    </row>
    <row r="28">
      <c r="A28" s="4" t="inlineStr">
        <is>
          <t>Net increase in cash, cash equivalents and restricted cash</t>
        </is>
      </c>
      <c r="B28" s="5" t="n">
        <v>84540</v>
      </c>
      <c r="C28" s="5" t="n">
        <v>9225</v>
      </c>
    </row>
    <row r="29">
      <c r="A29" s="4" t="inlineStr">
        <is>
          <t>Cash, cash equivalents and restricted cash at beginning of period</t>
        </is>
      </c>
      <c r="B29" s="5" t="n">
        <v>34986</v>
      </c>
      <c r="C29" s="5" t="n">
        <v>25761</v>
      </c>
    </row>
    <row r="30">
      <c r="A30" s="4" t="inlineStr">
        <is>
          <t>Cash, cash equivalents and restricted cash at end of period</t>
        </is>
      </c>
      <c r="B30" s="5" t="n">
        <v>119526</v>
      </c>
      <c r="C30" s="5" t="n">
        <v>34986</v>
      </c>
    </row>
    <row r="31">
      <c r="A31" s="3" t="inlineStr">
        <is>
          <t>Supplementary disclosures of cash flow information:</t>
        </is>
      </c>
    </row>
    <row r="32">
      <c r="A32" s="4" t="inlineStr">
        <is>
          <t>Cash paid for income taxes</t>
        </is>
      </c>
      <c r="B32" s="5" t="n">
        <v>1</v>
      </c>
      <c r="C32" s="5" t="n">
        <v>1</v>
      </c>
    </row>
    <row r="33">
      <c r="A33" s="3" t="inlineStr">
        <is>
          <t>Supplemental disclosures of non-cash investing and financing activities:</t>
        </is>
      </c>
    </row>
    <row r="34">
      <c r="A34" s="4" t="inlineStr">
        <is>
          <t>Additions to property and equipment included in accounts payable and accrued liabilities</t>
        </is>
      </c>
      <c r="B34" s="5" t="n">
        <v>580</v>
      </c>
      <c r="C34" s="5" t="n">
        <v>152</v>
      </c>
    </row>
    <row r="35">
      <c r="A35" s="4" t="inlineStr">
        <is>
          <t>Vesting of early exercised stock options</t>
        </is>
      </c>
      <c r="B35" s="5" t="n">
        <v>129</v>
      </c>
      <c r="C35" s="6" t="n">
        <v>216</v>
      </c>
    </row>
    <row r="36">
      <c r="A36" s="4" t="inlineStr">
        <is>
          <t>Conversion of redeemable convertible preferred stock into common stock upon closing of initial public offering</t>
        </is>
      </c>
      <c r="B36" s="6" t="n">
        <v>1681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0:53Z</dcterms:created>
  <dcterms:modified xmlns:dcterms="http://purl.org/dc/terms/" xmlns:xsi="http://www.w3.org/2001/XMLSchema-instance" xsi:type="dcterms:W3CDTF">2021-02-16T16:10:53Z</dcterms:modified>
</cp:coreProperties>
</file>